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INGENT LIABILITIES AND COMM" sheetId="9" state="visible" r:id="rId9"/>
    <sheet xmlns:r="http://schemas.openxmlformats.org/officeDocument/2006/relationships" name="FAIR VALUE MEASUREMENTS" sheetId="10" state="visible" r:id="rId10"/>
    <sheet xmlns:r="http://schemas.openxmlformats.org/officeDocument/2006/relationships" name="SHAREHOLDERS_ EQUITY" sheetId="11" state="visible" r:id="rId11"/>
    <sheet xmlns:r="http://schemas.openxmlformats.org/officeDocument/2006/relationships" name="SHARE-BASED COMPENSATION" sheetId="12" state="visible" r:id="rId12"/>
    <sheet xmlns:r="http://schemas.openxmlformats.org/officeDocument/2006/relationships" name="FINANCIAL INCOME (EXPENSES), NE" sheetId="13" state="visible" r:id="rId13"/>
    <sheet xmlns:r="http://schemas.openxmlformats.org/officeDocument/2006/relationships" name="BASIC AND DILUTED NET LOSS PER " sheetId="14" state="visible" r:id="rId14"/>
    <sheet xmlns:r="http://schemas.openxmlformats.org/officeDocument/2006/relationships" name="SIGNIFICANT ACCOUNTING POLICI_2" sheetId="15" state="visible" r:id="rId15"/>
    <sheet xmlns:r="http://schemas.openxmlformats.org/officeDocument/2006/relationships" name="FAIR VALUE MEASUREMENTS (Tables" sheetId="16" state="visible" r:id="rId16"/>
    <sheet xmlns:r="http://schemas.openxmlformats.org/officeDocument/2006/relationships" name="SHAREHOLDERS_ EQUITY (Tables)" sheetId="17" state="visible" r:id="rId17"/>
    <sheet xmlns:r="http://schemas.openxmlformats.org/officeDocument/2006/relationships" name="SHARE-BASED COMPENSATION (Table" sheetId="18" state="visible" r:id="rId18"/>
    <sheet xmlns:r="http://schemas.openxmlformats.org/officeDocument/2006/relationships" name="FINANCIAL INCOME (EXPENSES), _2" sheetId="19" state="visible" r:id="rId19"/>
    <sheet xmlns:r="http://schemas.openxmlformats.org/officeDocument/2006/relationships" name="BASIC AND DILUTED NET LOSS PE_2" sheetId="20" state="visible" r:id="rId20"/>
    <sheet xmlns:r="http://schemas.openxmlformats.org/officeDocument/2006/relationships" name="GENERAL (Details Narrative)" sheetId="21" state="visible" r:id="rId21"/>
    <sheet xmlns:r="http://schemas.openxmlformats.org/officeDocument/2006/relationships" name="CONTINGENT LIABILITIES AND CO_2" sheetId="22" state="visible" r:id="rId22"/>
    <sheet xmlns:r="http://schemas.openxmlformats.org/officeDocument/2006/relationships" name="SCHEDULE OF FAIR VALUE ON A REC" sheetId="23" state="visible" r:id="rId23"/>
    <sheet xmlns:r="http://schemas.openxmlformats.org/officeDocument/2006/relationships" name="SUMMARY OF CHANGES IN WARRANTS " sheetId="24" state="visible" r:id="rId24"/>
    <sheet xmlns:r="http://schemas.openxmlformats.org/officeDocument/2006/relationships" name="SCHEDULE OF WARRANTS OUTSTANDIN" sheetId="25" state="visible" r:id="rId25"/>
    <sheet xmlns:r="http://schemas.openxmlformats.org/officeDocument/2006/relationships" name="SCHEDULE OF CHANGE IN FAIR VALU" sheetId="26" state="visible" r:id="rId26"/>
    <sheet xmlns:r="http://schemas.openxmlformats.org/officeDocument/2006/relationships" name="SCHEDULE OF VALUATION OF NON PU" sheetId="27" state="visible" r:id="rId27"/>
    <sheet xmlns:r="http://schemas.openxmlformats.org/officeDocument/2006/relationships" name="SHAREHOLDERS_ EQUITY (Details N" sheetId="28" state="visible" r:id="rId28"/>
    <sheet xmlns:r="http://schemas.openxmlformats.org/officeDocument/2006/relationships" name="SCHEDULE OF NUMBER OF OPTIONS G" sheetId="29" state="visible" r:id="rId29"/>
    <sheet xmlns:r="http://schemas.openxmlformats.org/officeDocument/2006/relationships" name="SCHEDULE OF NUMBER OF OPTIONS_2" sheetId="30" state="visible" r:id="rId30"/>
    <sheet xmlns:r="http://schemas.openxmlformats.org/officeDocument/2006/relationships" name="SCHEDULE OF FAIR VALUE MEASUREM" sheetId="31" state="visible" r:id="rId31"/>
    <sheet xmlns:r="http://schemas.openxmlformats.org/officeDocument/2006/relationships" name="SCHEDULE OF OUTSTANDING AND EXE" sheetId="32" state="visible" r:id="rId32"/>
    <sheet xmlns:r="http://schemas.openxmlformats.org/officeDocument/2006/relationships" name="SCHEDULE OF RESTRICTED STOCK UN" sheetId="33" state="visible" r:id="rId33"/>
    <sheet xmlns:r="http://schemas.openxmlformats.org/officeDocument/2006/relationships" name="SCHEDULE OF RESTRICTED STOCK _2" sheetId="34" state="visible" r:id="rId34"/>
    <sheet xmlns:r="http://schemas.openxmlformats.org/officeDocument/2006/relationships" name="SCHEDULE OF SHARE-BASED COMPENS" sheetId="35" state="visible" r:id="rId35"/>
    <sheet xmlns:r="http://schemas.openxmlformats.org/officeDocument/2006/relationships" name="SHARE-BASED COMPENSATION (Detai" sheetId="36" state="visible" r:id="rId36"/>
    <sheet xmlns:r="http://schemas.openxmlformats.org/officeDocument/2006/relationships" name="SCHEDULE OF FINANCIAL INCOME (E" sheetId="37" state="visible" r:id="rId37"/>
    <sheet xmlns:r="http://schemas.openxmlformats.org/officeDocument/2006/relationships" name="SCHEDULE OF BASIC AND DILUTED 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60" customWidth="1" min="2" max="2"/>
    <col width="14" customWidth="1" min="3" max="3"/>
  </cols>
  <sheetData>
    <row r="1">
      <c r="A1" s="1" t="inlineStr">
        <is>
          <t>Cover - shares</t>
        </is>
      </c>
      <c r="B1" s="2" t="inlineStr">
        <is>
          <t>6 Months Ended</t>
        </is>
      </c>
    </row>
    <row r="2">
      <c r="B2" s="2" t="inlineStr">
        <is>
          <t>Jan. 31, 2023</t>
        </is>
      </c>
      <c r="C2" s="2" t="inlineStr">
        <is>
          <t>Mar.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an.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West Vancouver</t>
        </is>
      </c>
      <c r="C18" s="3" t="inlineStr">
        <is>
          <t xml:space="preserve"> </t>
        </is>
      </c>
    </row>
    <row r="19">
      <c r="A19" s="3" t="inlineStr">
        <is>
          <t>Entity Address, State or Province</t>
        </is>
      </c>
      <c r="B19" s="3" t="inlineStr">
        <is>
          <t>BC</t>
        </is>
      </c>
      <c r="C19" s="3" t="inlineStr">
        <is>
          <t xml:space="preserve"> </t>
        </is>
      </c>
    </row>
    <row r="20">
      <c r="A20" s="3" t="inlineStr">
        <is>
          <t>Entity Address, Postal Zip Code</t>
        </is>
      </c>
      <c r="B20" s="3" t="inlineStr">
        <is>
          <t>V7T
                                            2X1</t>
        </is>
      </c>
      <c r="C20" s="3" t="inlineStr">
        <is>
          <t xml:space="preserve"> </t>
        </is>
      </c>
    </row>
    <row r="21">
      <c r="A21" s="3" t="inlineStr">
        <is>
          <t>City Area Code</t>
        </is>
      </c>
      <c r="B21" s="3" t="inlineStr">
        <is>
          <t>604</t>
        </is>
      </c>
      <c r="C21" s="3" t="inlineStr">
        <is>
          <t xml:space="preserve"> </t>
        </is>
      </c>
    </row>
    <row r="22">
      <c r="A22" s="3" t="inlineStr">
        <is>
          <t>Local Phone Number</t>
        </is>
      </c>
      <c r="B22" s="3" t="inlineStr">
        <is>
          <t>921-1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518018</v>
      </c>
    </row>
    <row r="31">
      <c r="A31" s="3" t="inlineStr">
        <is>
          <t>Common Shares No Par Value [Member]</t>
        </is>
      </c>
      <c r="B31" s="3" t="inlineStr">
        <is>
          <t xml:space="preserve"> </t>
        </is>
      </c>
      <c r="C31" s="3" t="inlineStr">
        <is>
          <t xml:space="preserve"> </t>
        </is>
      </c>
    </row>
    <row r="32">
      <c r="A32" s="3" t="inlineStr">
        <is>
          <t>Title of 12(b) Security</t>
        </is>
      </c>
      <c r="B32" s="3" t="inlineStr">
        <is>
          <t>Common
    shares, no par value</t>
        </is>
      </c>
      <c r="C32" s="3" t="inlineStr">
        <is>
          <t xml:space="preserve"> </t>
        </is>
      </c>
    </row>
    <row r="33">
      <c r="A33" s="3" t="inlineStr">
        <is>
          <t>Trading Symbol</t>
        </is>
      </c>
      <c r="B33" s="3" t="inlineStr">
        <is>
          <t>BCTX</t>
        </is>
      </c>
      <c r="C33" s="3" t="inlineStr">
        <is>
          <t xml:space="preserve"> </t>
        </is>
      </c>
    </row>
    <row r="34">
      <c r="A34" s="3" t="inlineStr">
        <is>
          <t>Security Exchange Name</t>
        </is>
      </c>
      <c r="B34" s="3" t="inlineStr">
        <is>
          <t>NASDAQ</t>
        </is>
      </c>
      <c r="C34" s="3" t="inlineStr">
        <is>
          <t xml:space="preserve"> </t>
        </is>
      </c>
    </row>
    <row r="35">
      <c r="A35" s="3" t="inlineStr">
        <is>
          <t>Warrants To Purchase Common Shares No Par Value [Member]</t>
        </is>
      </c>
      <c r="B35" s="3" t="inlineStr">
        <is>
          <t xml:space="preserve"> </t>
        </is>
      </c>
      <c r="C35" s="3" t="inlineStr">
        <is>
          <t xml:space="preserve"> </t>
        </is>
      </c>
    </row>
    <row r="36">
      <c r="A36" s="3" t="inlineStr">
        <is>
          <t>Title of 12(b) Security</t>
        </is>
      </c>
      <c r="B36" s="3" t="inlineStr">
        <is>
          <t>Warrants
    to purchase common shares, no par value</t>
        </is>
      </c>
      <c r="C36" s="3" t="inlineStr">
        <is>
          <t xml:space="preserve"> </t>
        </is>
      </c>
    </row>
    <row r="37">
      <c r="A37" s="3" t="inlineStr">
        <is>
          <t>Trading Symbol</t>
        </is>
      </c>
      <c r="B37" s="3" t="inlineStr">
        <is>
          <t>BC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3</t>
        </is>
      </c>
    </row>
    <row r="3">
      <c r="A3" s="5" t="inlineStr">
        <is>
          <t>Fair Value Disclosures [Abstract]</t>
        </is>
      </c>
      <c r="B3" s="3" t="inlineStr">
        <is>
          <t xml:space="preserve"> </t>
        </is>
      </c>
    </row>
    <row r="4">
      <c r="A4" s="3" t="inlineStr">
        <is>
          <t>FAIR VALUE MEASUREMENTS</t>
        </is>
      </c>
      <c r="B4" s="3" t="inlineStr">
        <is>
          <t xml:space="preserve">NOTE
4: FAIR VALUE MEASUREMENTS The
following table presents information about our financial instruments that are measured at fair value on a recurring basis as of January
31, 2023, and July 31, 2022: SCHEDULE
OF FAIR VALUE ON A RECURRING BASIS
Fair
Value Measurements at
January
31, 2023 July
31, 2022
Level
1 Level
2 Total Level
1 Level
2 Total
Financial
Assets:
Cash
and cash equivalents 33,500,236 - 33,500,236 41,041,652 - 41,041,652
Total
assets measured at fair value $ 33,500,236 - 33,500,236 $ 41,041,652 $ - $ 41,041,652
Financial
liabilities:
Warrants
liability 11,652,356 23,119,084 34,771,440 11,151,608 20,155,414 31,307,022
Total
liabilities measured at fair value $ 11,652,356 23,119,084 34,771,440 $ 11,151,608 $ 20,155,414 $ 31,307,022 We
classify our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3</t>
        </is>
      </c>
    </row>
    <row r="3">
      <c r="A3" s="5" t="inlineStr">
        <is>
          <t>Equity [Abstract]</t>
        </is>
      </c>
      <c r="B3" s="3" t="inlineStr">
        <is>
          <t xml:space="preserve"> </t>
        </is>
      </c>
    </row>
    <row r="4">
      <c r="A4" s="3" t="inlineStr">
        <is>
          <t>SHAREHOLDERS’ EQUITY</t>
        </is>
      </c>
      <c r="B4" s="3" t="inlineStr">
        <is>
          <t xml:space="preserve">NOTE
5: SHAREHOLDERS’ EQUITY a. Authorized share capital The
authorized share capital consists of an unlimited no b.
Issued share capital No
shares were issued during the six-month period ended January 31, 2023. c.
Share buyback program On
September 9, 2021, the Company approved a repurchase program whereby the Company may purchase through the facilities of the TSX Venture
or NASDAQ (i) up to 1,341,515 411,962 10 13,415,154 10 4,119,622 1,031,672 9,098,014 259,059 1,121,011 1,130,808 15,736 NOTE 5: SHAREHOLDERS’ EQUITY (Cont.) d.
Share Purchase Warrants A
summary of changes in share purchase warrants for the six-month period ended January 31, 2023 is presented below: SUMMARY
OF CHANGES IN WARRANTS
Number
of Weighted
Balance,
July 31, 2022 8,137,686 $ 5.76
Repurchased
and cancelled (15,736 ) (5.31 )
Balance,
January 31, 2023 8,121,950 5.76 d.
Share Purchase Warrants (continued) As
of January 31, 2023, warrants outstanding were as follows: SCHEDULE
OF WARRANTS OUTSTANDING
Number
of Exercise
Price Exercisable
At Expiry
Date
51,698 $ 4.06 51,698 November
16, 2025
3,897,109 $ 5.31 3,897,109 February
26, 2026 April 26, 2026
4,173,143 $ 6.19 4,173,143 December
7, 2026
8,121,950 8,121,950 e.
Compensation Warrants
(i) There
were no changes to compensation warrants for the six-month period ended January 31, 2023.
(ii) As
at January 31, 2023, compensation warrants outstanding were as follows: SCHEDULE OF WARRANTS OUTSTANDING
Number
of Exercise
Price Exercisable
At Expiry
Date
4,890 $ 4.06 4,890 November
16, 2025
17,074 $ 5.31 17,074 February
26, 2026
24,688 $ 6.19 24,688 June
7, 2026
46,652 46,652 f.
Warrant liability continuity The
following table presents the summary of the changes in the fair value of the warrants: SCHEDULE
OF CHANGE IN FAIR VALUE OF WARRANTS
Warrants
liability
Balance
as of August 1, 2022 $ 31,307,022
Warrant
buyback program $ (47,294 )
Change
in fair value during the period $ 3,511,712
Balance
as of January 31, 2023 $ 34,771,440 The
key inputs used in the valuation of the non-public warrants as of January 31, 2023 and at July 31, 2022 were as follows: NOTE 5: SHAREHOLDERS’ EQUITY (Cont.) SCHEDULE
OF VALUATION OF NON PUBLIC WARRANTS
January
31, 2023 July
31, 2022
Share
price $ 7.48 $ 6.50
Exercise
price $ 3.07 6.19 $ 4.23 6.19
Expected
life (years) 2.79 3.85 3.58 4.35
Volatility
100 % 100 %
Dividend
yield 0 % 0 %
Risk
free rate 3.62 % 2.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31, 2023</t>
        </is>
      </c>
    </row>
    <row r="3">
      <c r="A3" s="5" t="inlineStr">
        <is>
          <t>Share-Based Payment Arrangement [Abstract]</t>
        </is>
      </c>
      <c r="B3" s="3" t="inlineStr">
        <is>
          <t xml:space="preserve"> </t>
        </is>
      </c>
    </row>
    <row r="4">
      <c r="A4" s="3" t="inlineStr">
        <is>
          <t>SHARE-BASED COMPENSATION</t>
        </is>
      </c>
      <c r="B4" s="3" t="inlineStr">
        <is>
          <t xml:space="preserve">NOTE
6: SHARE-BASED COMPENSATION
a.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six-month period ended January 31, 2023 and related information: SCHEDULE
OF NUMBER OF OPTIONS GRANTED
Number
of options Weighted Weighted (in
years) Aggregate
Balance
as of July 31, 2022 1,490,300 $ 6.20 3.59 $ 447,090
Granted
(i) 180,100 6.28 4.51 -
Balance
as of January 31, 2023 1,670,400 6.21 3.69 $ 2,121,408
Exercisable
as of January 31, 2023 1,424,010 $ 6.13 3.58 $ 1,922,414
(i) On
August 2, 2022, the Company granted 180,100 8.38 two August 2, 2027 180,100 887,362 142,100 700,134 The
weighted-average grant date per-share fair value of stock options granted during six-month period ended January 31, 2023 was $ 4.93 1,269,878 1.5
NOTE
6: SHARE-BASED
COMPENSATION (Cont.)
c. The
following table lists the inputs to the Black-Scholes option-pricing model used for the fair value measurement of equity-settled
share options for the above options plans for the three and six month period ended January 31, 2023 and 2022: SCHEDULE
OF FAIR VALUE MEASUREMENT OF EQUITY-SETTLED SHARE OPTIONS
Three
months ended Six
months ended
2023 2022 2023 2022
(Unaudited) (Unaudited) (Unaudited) (Unaudited)
Dividend
yield 0 % 0 0 % 0
Expected
volatility of the share prices 100 % 100 % 100 % 100
Risk-free
interest rate 4.23 % 1.47 % 4.23 % 0.80 1.47 %
Expected
term (in years) 5 5 5 5
d. The
following table summarizes information about the Company’s outstanding and exercisable options granted to employees as of January
31, 2023. SCHEDULE
OF OUTSTANDING AND EXERCISABLE OPTIONS
Exercise
Options Weighted Options Weighted Expiry
Date
$ 6.28 180,100 4.51 45,025 4.51 August
02, 2027
$ 4.71 31,000 4.31 11,625 4.31 May
20, 2027
$ 7.51 150,000 4.04 75,000 4.04 February
16, 2027
$ 8.47 524,700 3.95 508,800 3.95 January
13, 2027
$ 7.74 12,600 3.75 11,560 3.75 November
01, 2027
$ 5.74 100,000 3.59 100,000 3.59 September
01, 2026
$ 4.24 60,000 3.22 60,000 3.22 April
19, 2026
$ 4.24 612,000 3.16 612,000 3.16 March
29, 2026
1,670,400 1,424,010
e. Restricted
Share Unit Plan The
following table summarizes the number of RSU’s granted to directors under the Omnibus plan for six-month period ended January 31,
2023: SCHEDULE
OF RESTRICTED STOCK UNITS GRANTED
Number
of Aggregate
Balance,
July 31, 2022 - $ -
Granted
(i) 19,200 123,072
Balance,
January 31, 2023 19,200 $ 143,616
(i) On
August 2, 2022, the Company issued 19,200 f.
The total share-based compensation expense related to all of the Company’s equity-based awards, recognized for the three and six-month
period ended January 31, 2023 and 2022 is comprised as follows: SCHEDULE
OF SHARE-BASED COMPENSATION EXPENSES
2023 2022 2023 2022
Three
months ended Six
months ended
2023 2022 2023 2022
(Unaudited) (Unaudited) (Unaudited) (Unaudited)
Research
and development expenses $ 225,091 109,453 $ 575,347 109,453
General
and administrative expenses 41,753 705,423 803,438 1,223,557
Total
share-based compensation $ 266,844 814,876 $ 1,378,785 1,333,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6 Months Ended</t>
        </is>
      </c>
    </row>
    <row r="2">
      <c r="B2" s="2" t="inlineStr">
        <is>
          <t>Jan. 31, 2023</t>
        </is>
      </c>
    </row>
    <row r="3">
      <c r="A3" s="5" t="inlineStr">
        <is>
          <t>Financial Income Expenses Net</t>
        </is>
      </c>
      <c r="B3" s="3" t="inlineStr">
        <is>
          <t xml:space="preserve"> </t>
        </is>
      </c>
    </row>
    <row r="4">
      <c r="A4" s="3" t="inlineStr">
        <is>
          <t>FINANCIAL INCOME (EXPENSES), NET</t>
        </is>
      </c>
      <c r="B4" s="3" t="inlineStr">
        <is>
          <t xml:space="preserve">NOTE 7: FINANCIAL INCOME (EXPENSES), NET SCHEDULE
OF FINANCIAL INCOME (EXPENSE), NET
2023 2022 2023 2022
Three
months ended January
31, Six
months ended
2023 2022 2023 2022
(Unaudited) (Unaudited) (Unaudited) (Unaudited)
Interest
income $ 240,595 12,081 $ 428,948 18,386
Interest
expense - - - (979 )
Change
in fair value of warrant liability (7,629,502 ) 14,797,888 (3,511,712 ) (10,456,148 )
Gain
on government grant - 3,388 - 3,388
Foreign
exchange loss (6,532 ) (6,041 ) (16,065 ) (6,007 )
Loss
on extinguishment of debt - - - -
Financial
income (expenses), net $ (7,395,439 ) $ 14,807,316 $ (3,098,829 ) $ (10,441,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an. 31, 2023</t>
        </is>
      </c>
    </row>
    <row r="3">
      <c r="A3" s="5" t="inlineStr">
        <is>
          <t>Earnings Per Share [Abstract]</t>
        </is>
      </c>
      <c r="B3" s="3" t="inlineStr">
        <is>
          <t xml:space="preserve"> </t>
        </is>
      </c>
    </row>
    <row r="4">
      <c r="A4" s="3" t="inlineStr">
        <is>
          <t>BASIC AND DILUTED NET LOSS PER SHARE</t>
        </is>
      </c>
      <c r="B4" s="3" t="inlineStr">
        <is>
          <t xml:space="preserve">NOTE8:
BASIC AND DILUTED NET LOSS PER SHARE Basic
net income (loss) per ordinary share is computed by dividing net income (loss) for each reporting period by the weighted-average
number of ordinary shares outstanding during each year. Diluted net income (loss) per ordinary share is computed by dividing net
income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ree and six month ended January 31, 2023 and for the six months ended January 31,
2022; hence all potentially dilutive ordinary shares were excluded during those periods due to their anti-dilutive
effect. SCHEDULE
OF BASIC AND DILUTED NET LOSS PER SHARE
2023 2022 2023 2022
Three
months ended January
31, Six
months ended January
31,
2023 2022 2023 2022
(Unaudited) (Unaudited) (Unaudited) (Unaudited)
Basic
EPS
Numerator:
Net
income (loss) $ (11,881,762 ) $ 11,160,507 $ (12,988,303 ) $ (16,372,978 )
Denominator:
Shares
used in computation of basic earnings per share 15,518,018 15,788,827 15,518,018 15,547,497
Basic
EPS $ (0.77 ) $ 0.71 $ (0.84 ) $ (1.05 )
Diluted
EPS
Numerator:
Net
income (loss) attributable to common stock, basic and diluted $ (11,881,762 ) $ 704,359 $ (12,988,303 ) $ (16,372,978 )
Denominator:
Shares
used in computing net EPS of common stock, basic 15,518,018 15,788,827 15,518,018 15,547,497
Stock
Options - 337,644 - -
Warrants - 2,279,143 - -
Shares
used in computation of diluted earnings per share 15,518,018 18,405,614 15,518,018 15,547,497
Diluted
EPS $ (0.77 $ 0.04 $ (0.84 ) $ (1.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an. 31, 2023</t>
        </is>
      </c>
    </row>
    <row r="3">
      <c r="A3" s="5" t="inlineStr">
        <is>
          <t>Accounting Policies [Abstract]</t>
        </is>
      </c>
      <c r="B3" s="3" t="inlineStr">
        <is>
          <t xml:space="preserve"> </t>
        </is>
      </c>
    </row>
    <row r="4">
      <c r="A4" s="3" t="inlineStr">
        <is>
          <t>Use of estimates</t>
        </is>
      </c>
      <c r="B4" s="3" t="inlineStr">
        <is>
          <t xml:space="preserve">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3" t="inlineStr">
        <is>
          <t>Recently issued and adopted accounting standards</t>
        </is>
      </c>
      <c r="B5" s="3" t="inlineStr">
        <is>
          <t xml:space="preserve"> b.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Adoption of the new standard did not have a material
impact o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an. 31, 2023</t>
        </is>
      </c>
    </row>
    <row r="3">
      <c r="A3" s="5" t="inlineStr">
        <is>
          <t>Fair Value Disclosures [Abstract]</t>
        </is>
      </c>
      <c r="B3" s="3" t="inlineStr">
        <is>
          <t xml:space="preserve"> </t>
        </is>
      </c>
    </row>
    <row r="4">
      <c r="A4" s="3" t="inlineStr">
        <is>
          <t>SCHEDULE OF FAIR VALUE ON A RECURRING BASIS</t>
        </is>
      </c>
      <c r="B4" s="3" t="inlineStr">
        <is>
          <t xml:space="preserve">The
following table presents information about our financial instruments that are measured at fair value on a recurring basis as of January
31, 2023, and July 31, 2022: SCHEDULE
OF FAIR VALUE ON A RECURRING BASIS
Fair
Value Measurements at
January
31, 2023 July
31, 2022
Level
1 Level
2 Total Level
1 Level
2 Total
Financial
Assets:
Cash
and cash equivalents 33,500,236 - 33,500,236 41,041,652 - 41,041,652
Total
assets measured at fair value $ 33,500,236 - 33,500,236 $ 41,041,652 $ - $ 41,041,652
Financial
liabilities:
Warrants
liability 11,652,356 23,119,084 34,771,440 11,151,608 20,155,414 31,307,022
Total
liabilities measured at fair value $ 11,652,356 23,119,084 34,771,440 $ 11,151,608 $ 20,155,414 $ 31,307,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an. 31, 2023</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2 $ 31,307,022
Warrant
buyback program $ (47,294 )
Change
in fair value during the period $ 3,511,712
Balance
as of January 31, 2023 $ 34,771,440 </t>
        </is>
      </c>
    </row>
    <row r="5">
      <c r="A5" s="3" t="inlineStr">
        <is>
          <t>SCHEDULE OF VALUATION OF NON PUBLIC WARRANTS</t>
        </is>
      </c>
      <c r="B5" s="3" t="inlineStr">
        <is>
          <t xml:space="preserve"> SCHEDULE
OF VALUATION OF NON PUBLIC WARRANTS
January
31, 2023 July
31, 2022
Share
price $ 7.48 $ 6.50
Exercise
price $ 3.07 6.19 $ 4.23 6.19
Expected
life (years) 2.79 3.85 3.58 4.35
Volatility
100 % 100 %
Dividend
yield 0 % 0 %
Risk
free rate 3.62 % 2.68 %</t>
        </is>
      </c>
    </row>
    <row r="6">
      <c r="A6" s="3" t="inlineStr">
        <is>
          <t>Share Purchase Warrants [Member]</t>
        </is>
      </c>
      <c r="B6" s="3" t="inlineStr">
        <is>
          <t xml:space="preserve"> </t>
        </is>
      </c>
    </row>
    <row r="7">
      <c r="A7" s="5" t="inlineStr">
        <is>
          <t>Accumulated Other Comprehensive Income (Loss) [Line Items]</t>
        </is>
      </c>
      <c r="B7" s="3" t="inlineStr">
        <is>
          <t xml:space="preserve"> </t>
        </is>
      </c>
    </row>
    <row r="8">
      <c r="A8" s="3" t="inlineStr">
        <is>
          <t>SUMMARY OF CHANGES IN WARRANTS</t>
        </is>
      </c>
      <c r="B8" s="3" t="inlineStr">
        <is>
          <t xml:space="preserve">A
summary of changes in share purchase warrants for the six-month period ended January 31, 2023 is presented below: SUMMARY
OF CHANGES IN WARRANTS
Number
of Weighted
Balance,
July 31, 2022 8,137,686 $ 5.76
Repurchased
and cancelled (15,736 ) (5.31 )
Balance,
January 31, 2023 8,121,950 5.76 </t>
        </is>
      </c>
    </row>
    <row r="9">
      <c r="A9" s="3" t="inlineStr">
        <is>
          <t>SCHEDULE OF WARRANTS OUTSTANDING</t>
        </is>
      </c>
      <c r="B9" s="3" t="inlineStr">
        <is>
          <t xml:space="preserve">As
of January 31, 2023, warrants outstanding were as follows: SCHEDULE
OF WARRANTS OUTSTANDING
Number
of Exercise
Price Exercisable
At Expiry
Date
51,698 $ 4.06 51,698 November
16, 2025
3,897,109 $ 5.31 3,897,109 February
26, 2026 April 26, 2026
4,173,143 $ 6.19 4,173,143 December
7, 2026
8,121,950 8,121,950 </t>
        </is>
      </c>
    </row>
    <row r="10">
      <c r="A10" s="3" t="inlineStr">
        <is>
          <t>Compensation Warrants [Member]</t>
        </is>
      </c>
      <c r="B10" s="3" t="inlineStr">
        <is>
          <t xml:space="preserve"> </t>
        </is>
      </c>
    </row>
    <row r="11">
      <c r="A11" s="5" t="inlineStr">
        <is>
          <t>Accumulated Other Comprehensive Income (Loss) [Line Items]</t>
        </is>
      </c>
      <c r="B11" s="3" t="inlineStr">
        <is>
          <t xml:space="preserve"> </t>
        </is>
      </c>
    </row>
    <row r="12">
      <c r="A12" s="3" t="inlineStr">
        <is>
          <t>SCHEDULE OF WARRANTS OUTSTANDING</t>
        </is>
      </c>
      <c r="B12" s="3" t="inlineStr">
        <is>
          <t xml:space="preserve"> SCHEDULE OF WARRANTS OUTSTANDING
Number
of Exercise
Price Exercisable
At Expiry
Date
4,890 $ 4.06 4,890 November
16, 2025
17,074 $ 5.31 17,074 February
26, 2026
24,688 $ 6.19 24,688 June
7, 2026
46,652 46,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6 Months Ended</t>
        </is>
      </c>
    </row>
    <row r="2">
      <c r="B2" s="2" t="inlineStr">
        <is>
          <t>Jan. 31, 2023</t>
        </is>
      </c>
    </row>
    <row r="3">
      <c r="A3" s="5" t="inlineStr">
        <is>
          <t>Share-Based Payment Arrangement [Abstract]</t>
        </is>
      </c>
      <c r="B3" s="3" t="inlineStr">
        <is>
          <t xml:space="preserve"> </t>
        </is>
      </c>
    </row>
    <row r="4">
      <c r="A4" s="3" t="inlineStr">
        <is>
          <t>SCHEDULE OF NUMBER OF OPTIONS GRANTED</t>
        </is>
      </c>
      <c r="B4" s="3" t="inlineStr">
        <is>
          <t xml:space="preserve"> SCHEDULE
OF NUMBER OF OPTIONS GRANTED
Number
of options Weighted Weighted (in
years) Aggregate
Balance
as of July 31, 2022 1,490,300 $ 6.20 3.59 $ 447,090
Granted
(i) 180,100 6.28 4.51 -
Balance
as of January 31, 2023 1,670,400 6.21 3.69 $ 2,121,408
Exercisable
as of January 31, 2023 1,424,010 $ 6.13 3.58 $ 1,922,414
(i) On
August 2, 2022, the Company granted 180,100 8.38 two August 2, 2027 180,100 887,362 142,100 700,134</t>
        </is>
      </c>
    </row>
    <row r="5">
      <c r="A5" s="3" t="inlineStr">
        <is>
          <t>SCHEDULE OF FAIR VALUE MEASUREMENT OF EQUITY-SETTLED SHARE OPTIONS</t>
        </is>
      </c>
      <c r="B5" s="3" t="inlineStr">
        <is>
          <t xml:space="preserve"> SCHEDULE
OF FAIR VALUE MEASUREMENT OF EQUITY-SETTLED SHARE OPTIONS
Three
months ended Six
months ended
2023 2022 2023 2022
(Unaudited) (Unaudited) (Unaudited) (Unaudited)
Dividend
yield 0 % 0 0 % 0
Expected
volatility of the share prices 100 % 100 % 100 % 100
Risk-free
interest rate 4.23 % 1.47 % 4.23 % 0.80 1.47 %
Expected
term (in years) 5 5 5 5 </t>
        </is>
      </c>
    </row>
    <row r="6">
      <c r="A6" s="3" t="inlineStr">
        <is>
          <t>SCHEDULE OF OUTSTANDING AND EXERCISABLE OPTIONS</t>
        </is>
      </c>
      <c r="B6" s="3" t="inlineStr">
        <is>
          <t xml:space="preserve"> SCHEDULE
OF OUTSTANDING AND EXERCISABLE OPTIONS
Exercise
Options Weighted Options Weighted Expiry
Date
$ 6.28 180,100 4.51 45,025 4.51 August
02, 2027
$ 4.71 31,000 4.31 11,625 4.31 May
20, 2027
$ 7.51 150,000 4.04 75,000 4.04 February
16, 2027
$ 8.47 524,700 3.95 508,800 3.95 January
13, 2027
$ 7.74 12,600 3.75 11,560 3.75 November
01, 2027
$ 5.74 100,000 3.59 100,000 3.59 September
01, 2026
$ 4.24 60,000 3.22 60,000 3.22 April
19, 2026
$ 4.24 612,000 3.16 612,000 3.16 March
29, 2026
1,670,400 1,424,010 </t>
        </is>
      </c>
    </row>
    <row r="7">
      <c r="A7" s="3" t="inlineStr">
        <is>
          <t>SCHEDULE OF RESTRICTED STOCK UNITS GRANTED</t>
        </is>
      </c>
      <c r="B7" s="3" t="inlineStr">
        <is>
          <t>The
following table summarizes the number of RSU’s granted to directors under the Omnibus plan for six-month period ended January 31,
2023: SCHEDULE
OF RESTRICTED STOCK UNITS GRANTED
Number
of Aggregate
Balance,
July 31, 2022 - $ -
Granted
(i) 19,200 123,072
Balance,
January 31, 2023 19,200 $ 143,616
(i) On
August 2, 2022, the Company issued 19,200</t>
        </is>
      </c>
    </row>
    <row r="8">
      <c r="A8" s="3" t="inlineStr">
        <is>
          <t>SCHEDULE OF SHARE-BASED COMPENSATION EXPENSES</t>
        </is>
      </c>
      <c r="B8" s="3" t="inlineStr">
        <is>
          <t xml:space="preserve">f.
The total share-based compensation expense related to all of the Company’s equity-based awards, recognized for the three and six-month
period ended January 31, 2023 and 2022 is comprised as follows: SCHEDULE
OF SHARE-BASED COMPENSATION EXPENSES
2023 2022 2023 2022
Three
months ended Six
months ended
2023 2022 2023 2022
(Unaudited) (Unaudited) (Unaudited) (Unaudited)
Research
and development expenses $ 225,091 109,453 $ 575,347 109,453
General
and administrative expenses 41,753 705,423 803,438 1,223,557
Total
share-based compensation $ 266,844 814,876 $ 1,378,785 1,333,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 (Tables)</t>
        </is>
      </c>
      <c r="B1" s="2" t="inlineStr">
        <is>
          <t>6 Months Ended</t>
        </is>
      </c>
    </row>
    <row r="2">
      <c r="B2" s="2" t="inlineStr">
        <is>
          <t>Jan. 31, 2023</t>
        </is>
      </c>
    </row>
    <row r="3">
      <c r="A3" s="5" t="inlineStr">
        <is>
          <t>Financial Income Expenses Net</t>
        </is>
      </c>
      <c r="B3" s="3" t="inlineStr">
        <is>
          <t xml:space="preserve"> </t>
        </is>
      </c>
    </row>
    <row r="4">
      <c r="A4" s="3" t="inlineStr">
        <is>
          <t>SCHEDULE OF FINANCIAL INCOME (EXPENSE), NET</t>
        </is>
      </c>
      <c r="B4" s="3" t="inlineStr">
        <is>
          <t xml:space="preserve"> SCHEDULE
OF FINANCIAL INCOME (EXPENSE), NET
2023 2022 2023 2022
Three
months ended January
31, Six
months ended
2023 2022 2023 2022
(Unaudited) (Unaudited) (Unaudited) (Unaudited)
Interest
income $ 240,595 12,081 $ 428,948 18,386
Interest
expense - - - (979 )
Change
in fair value of warrant liability (7,629,502 ) 14,797,888 (3,511,712 ) (10,456,148 )
Gain
on government grant - 3,388 - 3,388
Foreign
exchange loss (6,532 ) (6,041 ) (16,065 ) (6,007 )
Loss
on extinguishment of debt - - - -
Financial
income (expenses), net $ (7,395,439 ) $ 14,807,316 $ (3,098,829 ) $ (10,441,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3</t>
        </is>
      </c>
      <c r="C1" s="2" t="inlineStr">
        <is>
          <t>Jul. 31, 2022</t>
        </is>
      </c>
    </row>
    <row r="2">
      <c r="A2" s="5" t="inlineStr">
        <is>
          <t>CURRENT ASSETS:</t>
        </is>
      </c>
      <c r="B2" s="3" t="inlineStr">
        <is>
          <t xml:space="preserve"> </t>
        </is>
      </c>
      <c r="C2" s="3" t="inlineStr">
        <is>
          <t xml:space="preserve"> </t>
        </is>
      </c>
    </row>
    <row r="3">
      <c r="A3" s="3" t="inlineStr">
        <is>
          <t>Cash and cash equivalents</t>
        </is>
      </c>
      <c r="B3" s="6" t="n">
        <v>33500236</v>
      </c>
      <c r="C3" s="6" t="n">
        <v>41041652</v>
      </c>
    </row>
    <row r="4">
      <c r="A4" s="3" t="inlineStr">
        <is>
          <t>Amounts receivable</t>
        </is>
      </c>
      <c r="B4" s="4" t="n">
        <v>8928</v>
      </c>
      <c r="C4" s="4" t="n">
        <v>24103</v>
      </c>
    </row>
    <row r="5">
      <c r="A5" s="3" t="inlineStr">
        <is>
          <t>Prepaid expenses</t>
        </is>
      </c>
      <c r="B5" s="4" t="n">
        <v>429397</v>
      </c>
      <c r="C5" s="4" t="n">
        <v>1280945</v>
      </c>
    </row>
    <row r="6">
      <c r="A6" s="3" t="inlineStr">
        <is>
          <t>Total current assets</t>
        </is>
      </c>
      <c r="B6" s="4" t="n">
        <v>33938561</v>
      </c>
      <c r="C6" s="4" t="n">
        <v>42346700</v>
      </c>
    </row>
    <row r="7">
      <c r="A7" s="5" t="inlineStr">
        <is>
          <t>NON-CURRENT ASSETS:</t>
        </is>
      </c>
      <c r="B7" s="3" t="inlineStr">
        <is>
          <t xml:space="preserve"> </t>
        </is>
      </c>
      <c r="C7" s="3" t="inlineStr">
        <is>
          <t xml:space="preserve"> </t>
        </is>
      </c>
    </row>
    <row r="8">
      <c r="A8" s="3" t="inlineStr">
        <is>
          <t>Investments</t>
        </is>
      </c>
      <c r="B8" s="4" t="n">
        <v>2</v>
      </c>
      <c r="C8" s="4" t="n">
        <v>2</v>
      </c>
    </row>
    <row r="9">
      <c r="A9" s="3" t="inlineStr">
        <is>
          <t>Intangible assets, net</t>
        </is>
      </c>
      <c r="B9" s="4" t="n">
        <v>222704</v>
      </c>
      <c r="C9" s="4" t="n">
        <v>230339</v>
      </c>
    </row>
    <row r="10">
      <c r="A10" s="3" t="inlineStr">
        <is>
          <t>Total non-current assets</t>
        </is>
      </c>
      <c r="B10" s="4" t="n">
        <v>222706</v>
      </c>
      <c r="C10" s="4" t="n">
        <v>230341</v>
      </c>
    </row>
    <row r="11">
      <c r="A11" s="3" t="inlineStr">
        <is>
          <t>Total assets</t>
        </is>
      </c>
      <c r="B11" s="4" t="n">
        <v>34161267</v>
      </c>
      <c r="C11" s="4" t="n">
        <v>42577041</v>
      </c>
    </row>
    <row r="12">
      <c r="A12" s="5" t="inlineStr">
        <is>
          <t>CURRENT LIABILITIES:</t>
        </is>
      </c>
      <c r="B12" s="3" t="inlineStr">
        <is>
          <t xml:space="preserve"> </t>
        </is>
      </c>
      <c r="C12" s="3" t="inlineStr">
        <is>
          <t xml:space="preserve"> </t>
        </is>
      </c>
    </row>
    <row r="13">
      <c r="A13" s="3" t="inlineStr">
        <is>
          <t>Trade payables</t>
        </is>
      </c>
      <c r="B13" s="4" t="n">
        <v>582451</v>
      </c>
      <c r="C13" s="4" t="n">
        <v>463280</v>
      </c>
    </row>
    <row r="14">
      <c r="A14" s="3" t="inlineStr">
        <is>
          <t>Accrued expenses and other payables</t>
        </is>
      </c>
      <c r="B14" s="4" t="n">
        <v>87962</v>
      </c>
      <c r="C14" s="4" t="n">
        <v>477807</v>
      </c>
    </row>
    <row r="15">
      <c r="A15" s="3" t="inlineStr">
        <is>
          <t>Total current liabilities</t>
        </is>
      </c>
      <c r="B15" s="4" t="n">
        <v>670413</v>
      </c>
      <c r="C15" s="4" t="n">
        <v>941087</v>
      </c>
    </row>
    <row r="16">
      <c r="A16" s="5" t="inlineStr">
        <is>
          <t>NON-CURRENT LIABILITIES:</t>
        </is>
      </c>
      <c r="B16" s="3" t="inlineStr">
        <is>
          <t xml:space="preserve"> </t>
        </is>
      </c>
      <c r="C16" s="3" t="inlineStr">
        <is>
          <t xml:space="preserve"> </t>
        </is>
      </c>
    </row>
    <row r="17">
      <c r="A17" s="3" t="inlineStr">
        <is>
          <t>Warrant liability</t>
        </is>
      </c>
      <c r="B17" s="4" t="n">
        <v>34771440</v>
      </c>
      <c r="C17" s="4" t="n">
        <v>31307022</v>
      </c>
    </row>
    <row r="18">
      <c r="A18" s="3" t="inlineStr">
        <is>
          <t>Total non-current liabilities</t>
        </is>
      </c>
      <c r="B18" s="4" t="n">
        <v>34771440</v>
      </c>
      <c r="C18" s="4" t="n">
        <v>31307022</v>
      </c>
    </row>
    <row r="19">
      <c r="A19" s="5" t="inlineStr">
        <is>
          <t>SHAREHOLDERS’ EQUITY:</t>
        </is>
      </c>
      <c r="B19" s="3" t="inlineStr">
        <is>
          <t xml:space="preserve"> </t>
        </is>
      </c>
      <c r="C19" s="3" t="inlineStr">
        <is>
          <t xml:space="preserve"> </t>
        </is>
      </c>
    </row>
    <row r="20">
      <c r="A20" s="3" t="inlineStr">
        <is>
          <t>Share Capital of no par value - Authorized: unlimited at January 31, 2023 and July 31, 2022, Issued and outstanding: 15,518,018 shares January 31, 2023 and July 31, 2022, respectively</t>
        </is>
      </c>
      <c r="B20" s="4" t="n">
        <v>65589293</v>
      </c>
      <c r="C20" s="4" t="n">
        <v>65589293</v>
      </c>
    </row>
    <row r="21">
      <c r="A21" s="3" t="inlineStr">
        <is>
          <t>Additional paid in capital</t>
        </is>
      </c>
      <c r="B21" s="4" t="n">
        <v>6606945</v>
      </c>
      <c r="C21" s="4" t="n">
        <v>5228160</v>
      </c>
    </row>
    <row r="22">
      <c r="A22" s="3" t="inlineStr">
        <is>
          <t>Accumulated other comprehensive loss</t>
        </is>
      </c>
      <c r="B22" s="4" t="n">
        <v>-138684</v>
      </c>
      <c r="C22" s="4" t="n">
        <v>-138684</v>
      </c>
    </row>
    <row r="23">
      <c r="A23" s="3" t="inlineStr">
        <is>
          <t>Accumulated deficit</t>
        </is>
      </c>
      <c r="B23" s="4" t="n">
        <v>-73338140</v>
      </c>
      <c r="C23" s="4" t="n">
        <v>-60349837</v>
      </c>
    </row>
    <row r="24">
      <c r="A24" s="3" t="inlineStr">
        <is>
          <t>Total shareholders’ (deficit) equity</t>
        </is>
      </c>
      <c r="B24" s="4" t="n">
        <v>-1280586</v>
      </c>
      <c r="C24" s="4" t="n">
        <v>10328932</v>
      </c>
    </row>
    <row r="25">
      <c r="A25" s="3" t="inlineStr">
        <is>
          <t>Total liabilities and shareholders’ equity</t>
        </is>
      </c>
      <c r="B25" s="6" t="n">
        <v>34161267</v>
      </c>
      <c r="C25" s="6" t="n">
        <v>4257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6 Months Ended</t>
        </is>
      </c>
    </row>
    <row r="2">
      <c r="B2" s="2" t="inlineStr">
        <is>
          <t>Jan. 31, 2023</t>
        </is>
      </c>
    </row>
    <row r="3">
      <c r="A3" s="5"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2023 2022 2023 2022
Three
months ended January
31, Six
months ended January
31,
2023 2022 2023 2022
(Unaudited) (Unaudited) (Unaudited) (Unaudited)
Basic
EPS
Numerator:
Net
income (loss) $ (11,881,762 ) $ 11,160,507 $ (12,988,303 ) $ (16,372,978 )
Denominator:
Shares
used in computation of basic earnings per share 15,518,018 15,788,827 15,518,018 15,547,497
Basic
EPS $ (0.77 ) $ 0.71 $ (0.84 ) $ (1.05 )
Diluted
EPS
Numerator:
Net
income (loss) attributable to common stock, basic and diluted $ (11,881,762 ) $ 704,359 $ (12,988,303 ) $ (16,372,978 )
Denominator:
Shares
used in computing net EPS of common stock, basic 15,518,018 15,788,827 15,518,018 15,547,497
Stock
Options - 337,644 - -
Warrants - 2,279,143 - -
Shares
used in computation of diluted earnings per share 15,518,018 18,405,614 15,518,018 15,547,497
Diluted
EPS $ (0.77 $ 0.04 $ (0.84 )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t>
        </is>
      </c>
      <c r="B1" s="2" t="inlineStr">
        <is>
          <t>6 Months Ended</t>
        </is>
      </c>
    </row>
    <row r="2">
      <c r="B2" s="2" t="inlineStr">
        <is>
          <t>Jan. 31, 2023</t>
        </is>
      </c>
      <c r="C2" s="2" t="inlineStr">
        <is>
          <t>Jan. 31, 2022</t>
        </is>
      </c>
      <c r="D2" s="2" t="inlineStr">
        <is>
          <t>Jul.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Accumulated deficit</t>
        </is>
      </c>
      <c r="B4" s="6" t="n">
        <v>73338140</v>
      </c>
      <c r="C4" s="3" t="inlineStr">
        <is>
          <t xml:space="preserve"> </t>
        </is>
      </c>
      <c r="D4" s="6" t="n">
        <v>60349837</v>
      </c>
    </row>
    <row r="5">
      <c r="A5" s="3" t="inlineStr">
        <is>
          <t>Cash flows from operating activities</t>
        </is>
      </c>
      <c r="B5" s="6" t="n">
        <v>7494122</v>
      </c>
      <c r="C5" s="6" t="n">
        <v>4334808</v>
      </c>
      <c r="D5"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AND COMMITMENTS (Details Narrative)</t>
        </is>
      </c>
      <c r="B1" s="2" t="inlineStr">
        <is>
          <t>6 Months Ended</t>
        </is>
      </c>
    </row>
    <row r="2">
      <c r="B2" s="2" t="inlineStr">
        <is>
          <t>Jan. 31, 2023 USD ($)</t>
        </is>
      </c>
    </row>
    <row r="3">
      <c r="A3" s="3" t="inlineStr">
        <is>
          <t>Office and Lab Space [Member]</t>
        </is>
      </c>
      <c r="B3" s="3" t="inlineStr">
        <is>
          <t xml:space="preserve"> </t>
        </is>
      </c>
    </row>
    <row r="4">
      <c r="A4" s="5" t="inlineStr">
        <is>
          <t>Property, Plant and Equipment [Line Items]</t>
        </is>
      </c>
      <c r="B4" s="3" t="inlineStr">
        <is>
          <t xml:space="preserve"> </t>
        </is>
      </c>
    </row>
    <row r="5">
      <c r="A5" s="3" t="inlineStr">
        <is>
          <t>Operating lease payments</t>
        </is>
      </c>
      <c r="B5" s="6" t="n">
        <v>1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t>
        </is>
      </c>
      <c r="B1" s="2" t="inlineStr">
        <is>
          <t>Jan. 31, 2023</t>
        </is>
      </c>
      <c r="C1" s="2" t="inlineStr">
        <is>
          <t>Jul.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33500236</v>
      </c>
      <c r="C3" s="6" t="n">
        <v>41041652</v>
      </c>
    </row>
    <row r="4">
      <c r="A4" s="3" t="inlineStr">
        <is>
          <t>Total liabilities measured at fair value</t>
        </is>
      </c>
      <c r="B4" s="4" t="n">
        <v>34771440</v>
      </c>
      <c r="C4" s="4" t="n">
        <v>31307022</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34771440</v>
      </c>
      <c r="C7" s="4" t="n">
        <v>31307022</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33500236</v>
      </c>
      <c r="C10" s="4" t="n">
        <v>41041652</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33500236</v>
      </c>
      <c r="C13" s="4" t="n">
        <v>41041652</v>
      </c>
    </row>
    <row r="14">
      <c r="A14" s="3" t="inlineStr">
        <is>
          <t>Total liabilities measured at fair value</t>
        </is>
      </c>
      <c r="B14" s="4" t="n">
        <v>11652356</v>
      </c>
      <c r="C14" s="4" t="n">
        <v>11151608</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11652356</v>
      </c>
      <c r="C17" s="4" t="n">
        <v>11151608</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33500236</v>
      </c>
      <c r="C20" s="4" t="n">
        <v>41041652</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23119084</v>
      </c>
      <c r="C24" s="4" t="n">
        <v>20155414</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23119084</v>
      </c>
      <c r="C27" s="4" t="n">
        <v>20155414</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SUMMARY OF CHANGES IN WARRANTS (Details) - Share Purchase Warrants [Member]</t>
        </is>
      </c>
      <c r="B1" s="2" t="inlineStr">
        <is>
          <t>6 Months Ended</t>
        </is>
      </c>
    </row>
    <row r="2">
      <c r="B2" s="2" t="inlineStr">
        <is>
          <t>Jan. 31, 2023 $ / shares shares</t>
        </is>
      </c>
    </row>
    <row r="3">
      <c r="A3" s="5" t="inlineStr">
        <is>
          <t>Accumulated Other Comprehensive Income (Loss) [Line Items]</t>
        </is>
      </c>
      <c r="B3" s="3" t="inlineStr">
        <is>
          <t xml:space="preserve"> </t>
        </is>
      </c>
    </row>
    <row r="4">
      <c r="A4" s="3" t="inlineStr">
        <is>
          <t>Number of warrants outstanding, beginning balance | shares</t>
        </is>
      </c>
      <c r="B4" s="4" t="n">
        <v>8137686</v>
      </c>
    </row>
    <row r="5">
      <c r="A5" s="3" t="inlineStr">
        <is>
          <t>Weighted average exercise price, beginning balance | $ / shares</t>
        </is>
      </c>
      <c r="B5" s="7" t="n">
        <v>5.76</v>
      </c>
    </row>
    <row r="6">
      <c r="A6" s="3" t="inlineStr">
        <is>
          <t>Number of warrants outstanding, repurchased and cancelled | shares</t>
        </is>
      </c>
      <c r="B6" s="4" t="n">
        <v>-15736</v>
      </c>
    </row>
    <row r="7">
      <c r="A7" s="3" t="inlineStr">
        <is>
          <t>Weighted average exercise price, repurchased and cancelled | $ / shares</t>
        </is>
      </c>
      <c r="B7" s="7" t="n">
        <v>-5.31</v>
      </c>
    </row>
    <row r="8">
      <c r="A8" s="3" t="inlineStr">
        <is>
          <t>Number of warrants outstanding, ending balance | shares</t>
        </is>
      </c>
      <c r="B8" s="4" t="n">
        <v>8121950</v>
      </c>
    </row>
    <row r="9">
      <c r="A9" s="3" t="inlineStr">
        <is>
          <t>Weighted average exercise price, ending balance | $ / shares</t>
        </is>
      </c>
      <c r="B9" s="7" t="n">
        <v>5.7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t>
        </is>
      </c>
      <c r="B1" s="2" t="inlineStr">
        <is>
          <t>6 Months Ended</t>
        </is>
      </c>
    </row>
    <row r="2">
      <c r="B2" s="2" t="inlineStr">
        <is>
          <t>Jan. 31, 2023 $ / shares shares</t>
        </is>
      </c>
    </row>
    <row r="3">
      <c r="A3" s="3" t="inlineStr">
        <is>
          <t>Share Purchase Warrants [Member]</t>
        </is>
      </c>
      <c r="B3" s="3" t="inlineStr">
        <is>
          <t xml:space="preserve"> </t>
        </is>
      </c>
    </row>
    <row r="4">
      <c r="A4" s="5" t="inlineStr">
        <is>
          <t>Accumulated Other Comprehensive Income (Loss) [Line Items]</t>
        </is>
      </c>
      <c r="B4" s="3" t="inlineStr">
        <is>
          <t xml:space="preserve"> </t>
        </is>
      </c>
    </row>
    <row r="5">
      <c r="A5" s="3" t="inlineStr">
        <is>
          <t>Number of warrants outstanding</t>
        </is>
      </c>
      <c r="B5" s="4" t="n">
        <v>8121950</v>
      </c>
    </row>
    <row r="6">
      <c r="A6" s="3" t="inlineStr">
        <is>
          <t>Number of warrants exercisable</t>
        </is>
      </c>
      <c r="B6" s="4" t="n">
        <v>8121950</v>
      </c>
    </row>
    <row r="7">
      <c r="A7" s="3" t="inlineStr">
        <is>
          <t>Share Purchase Warrants [Member] | Warrant One [Member]</t>
        </is>
      </c>
      <c r="B7" s="3" t="inlineStr">
        <is>
          <t xml:space="preserve"> </t>
        </is>
      </c>
    </row>
    <row r="8">
      <c r="A8" s="5" t="inlineStr">
        <is>
          <t>Accumulated Other Comprehensive Income (Loss) [Line Items]</t>
        </is>
      </c>
      <c r="B8" s="3" t="inlineStr">
        <is>
          <t xml:space="preserve"> </t>
        </is>
      </c>
    </row>
    <row r="9">
      <c r="A9" s="3" t="inlineStr">
        <is>
          <t>Number of warrants outstanding</t>
        </is>
      </c>
      <c r="B9" s="4" t="n">
        <v>51698</v>
      </c>
    </row>
    <row r="10">
      <c r="A10" s="3" t="inlineStr">
        <is>
          <t>Exercise price | $ / shares</t>
        </is>
      </c>
      <c r="B10" s="7" t="n">
        <v>4.06</v>
      </c>
    </row>
    <row r="11">
      <c r="A11" s="3" t="inlineStr">
        <is>
          <t>Number of warrants exercisable</t>
        </is>
      </c>
      <c r="B11" s="4" t="n">
        <v>51698</v>
      </c>
    </row>
    <row r="12">
      <c r="A12" s="3" t="inlineStr">
        <is>
          <t>Expiry date</t>
        </is>
      </c>
      <c r="B12" s="3" t="inlineStr">
        <is>
          <t>Nov. 16,  2025</t>
        </is>
      </c>
    </row>
    <row r="13">
      <c r="A13" s="3" t="inlineStr">
        <is>
          <t>Share Purchase Warrants [Member] | Warrant Two [Member]</t>
        </is>
      </c>
      <c r="B13" s="3" t="inlineStr">
        <is>
          <t xml:space="preserve"> </t>
        </is>
      </c>
    </row>
    <row r="14">
      <c r="A14" s="5" t="inlineStr">
        <is>
          <t>Accumulated Other Comprehensive Income (Loss) [Line Items]</t>
        </is>
      </c>
      <c r="B14" s="3" t="inlineStr">
        <is>
          <t xml:space="preserve"> </t>
        </is>
      </c>
    </row>
    <row r="15">
      <c r="A15" s="3" t="inlineStr">
        <is>
          <t>Number of warrants outstanding</t>
        </is>
      </c>
      <c r="B15" s="4" t="n">
        <v>3897109</v>
      </c>
    </row>
    <row r="16">
      <c r="A16" s="3" t="inlineStr">
        <is>
          <t>Exercise price | $ / shares</t>
        </is>
      </c>
      <c r="B16" s="7" t="n">
        <v>5.31</v>
      </c>
    </row>
    <row r="17">
      <c r="A17" s="3" t="inlineStr">
        <is>
          <t>Number of warrants exercisable</t>
        </is>
      </c>
      <c r="B17" s="4" t="n">
        <v>3897109</v>
      </c>
    </row>
    <row r="18">
      <c r="A18" s="3" t="inlineStr">
        <is>
          <t>Share Purchase Warrants [Member] | Warrant Two [Member] | Minimum [Member]</t>
        </is>
      </c>
      <c r="B18" s="3" t="inlineStr">
        <is>
          <t xml:space="preserve"> </t>
        </is>
      </c>
    </row>
    <row r="19">
      <c r="A19" s="5" t="inlineStr">
        <is>
          <t>Accumulated Other Comprehensive Income (Loss) [Line Items]</t>
        </is>
      </c>
      <c r="B19" s="3" t="inlineStr">
        <is>
          <t xml:space="preserve"> </t>
        </is>
      </c>
    </row>
    <row r="20">
      <c r="A20" s="3" t="inlineStr">
        <is>
          <t>Expiry date</t>
        </is>
      </c>
      <c r="B20" s="3" t="inlineStr">
        <is>
          <t>Feb. 26,  2026</t>
        </is>
      </c>
    </row>
    <row r="21">
      <c r="A21" s="3" t="inlineStr">
        <is>
          <t>Share Purchase Warrants [Member] | Warrant Two [Member] | Maximum [Member]</t>
        </is>
      </c>
      <c r="B21" s="3" t="inlineStr">
        <is>
          <t xml:space="preserve"> </t>
        </is>
      </c>
    </row>
    <row r="22">
      <c r="A22" s="5" t="inlineStr">
        <is>
          <t>Accumulated Other Comprehensive Income (Loss) [Line Items]</t>
        </is>
      </c>
      <c r="B22" s="3" t="inlineStr">
        <is>
          <t xml:space="preserve"> </t>
        </is>
      </c>
    </row>
    <row r="23">
      <c r="A23" s="3" t="inlineStr">
        <is>
          <t>Expiry date</t>
        </is>
      </c>
      <c r="B23" s="3" t="inlineStr">
        <is>
          <t>Apr. 26,  2026</t>
        </is>
      </c>
    </row>
    <row r="24">
      <c r="A24" s="3" t="inlineStr">
        <is>
          <t>Share Purchase Warrants [Member] | Warrant Three [Member]</t>
        </is>
      </c>
      <c r="B24" s="3" t="inlineStr">
        <is>
          <t xml:space="preserve"> </t>
        </is>
      </c>
    </row>
    <row r="25">
      <c r="A25" s="5" t="inlineStr">
        <is>
          <t>Accumulated Other Comprehensive Income (Loss) [Line Items]</t>
        </is>
      </c>
      <c r="B25" s="3" t="inlineStr">
        <is>
          <t xml:space="preserve"> </t>
        </is>
      </c>
    </row>
    <row r="26">
      <c r="A26" s="3" t="inlineStr">
        <is>
          <t>Number of warrants outstanding</t>
        </is>
      </c>
      <c r="B26" s="4" t="n">
        <v>4173143</v>
      </c>
    </row>
    <row r="27">
      <c r="A27" s="3" t="inlineStr">
        <is>
          <t>Exercise price | $ / shares</t>
        </is>
      </c>
      <c r="B27" s="7" t="n">
        <v>6.19</v>
      </c>
    </row>
    <row r="28">
      <c r="A28" s="3" t="inlineStr">
        <is>
          <t>Number of warrants exercisable</t>
        </is>
      </c>
      <c r="B28" s="4" t="n">
        <v>4173143</v>
      </c>
    </row>
    <row r="29">
      <c r="A29" s="3" t="inlineStr">
        <is>
          <t>Expiry date</t>
        </is>
      </c>
      <c r="B29" s="3" t="inlineStr">
        <is>
          <t>Dec.  07,  2026</t>
        </is>
      </c>
    </row>
    <row r="30">
      <c r="A30" s="3" t="inlineStr">
        <is>
          <t>Compensation Warrants [Member]</t>
        </is>
      </c>
      <c r="B30" s="3" t="inlineStr">
        <is>
          <t xml:space="preserve"> </t>
        </is>
      </c>
    </row>
    <row r="31">
      <c r="A31" s="5" t="inlineStr">
        <is>
          <t>Accumulated Other Comprehensive Income (Loss) [Line Items]</t>
        </is>
      </c>
      <c r="B31" s="3" t="inlineStr">
        <is>
          <t xml:space="preserve"> </t>
        </is>
      </c>
    </row>
    <row r="32">
      <c r="A32" s="3" t="inlineStr">
        <is>
          <t>Number of warrants outstanding</t>
        </is>
      </c>
      <c r="B32" s="4" t="n">
        <v>46652</v>
      </c>
    </row>
    <row r="33">
      <c r="A33" s="3" t="inlineStr">
        <is>
          <t>Number of warrants exercisable</t>
        </is>
      </c>
      <c r="B33" s="4" t="n">
        <v>46652</v>
      </c>
    </row>
    <row r="34">
      <c r="A34" s="3" t="inlineStr">
        <is>
          <t>Compensation Warrants [Member] | Warrant One [Member]</t>
        </is>
      </c>
      <c r="B34" s="3" t="inlineStr">
        <is>
          <t xml:space="preserve"> </t>
        </is>
      </c>
    </row>
    <row r="35">
      <c r="A35" s="5" t="inlineStr">
        <is>
          <t>Accumulated Other Comprehensive Income (Loss) [Line Items]</t>
        </is>
      </c>
      <c r="B35" s="3" t="inlineStr">
        <is>
          <t xml:space="preserve"> </t>
        </is>
      </c>
    </row>
    <row r="36">
      <c r="A36" s="3" t="inlineStr">
        <is>
          <t>Number of warrants outstanding</t>
        </is>
      </c>
      <c r="B36" s="4" t="n">
        <v>4890</v>
      </c>
    </row>
    <row r="37">
      <c r="A37" s="3" t="inlineStr">
        <is>
          <t>Exercise price | $ / shares</t>
        </is>
      </c>
      <c r="B37" s="7" t="n">
        <v>4.06</v>
      </c>
    </row>
    <row r="38">
      <c r="A38" s="3" t="inlineStr">
        <is>
          <t>Number of warrants exercisable</t>
        </is>
      </c>
      <c r="B38" s="4" t="n">
        <v>4890</v>
      </c>
    </row>
    <row r="39">
      <c r="A39" s="3" t="inlineStr">
        <is>
          <t>Expiry date</t>
        </is>
      </c>
      <c r="B39" s="3" t="inlineStr">
        <is>
          <t>Nov. 16,  2025</t>
        </is>
      </c>
    </row>
    <row r="40">
      <c r="A40" s="3" t="inlineStr">
        <is>
          <t>Compensation Warrants [Member] | Warrant Two [Member]</t>
        </is>
      </c>
      <c r="B40" s="3" t="inlineStr">
        <is>
          <t xml:space="preserve"> </t>
        </is>
      </c>
    </row>
    <row r="41">
      <c r="A41" s="5" t="inlineStr">
        <is>
          <t>Accumulated Other Comprehensive Income (Loss) [Line Items]</t>
        </is>
      </c>
      <c r="B41" s="3" t="inlineStr">
        <is>
          <t xml:space="preserve"> </t>
        </is>
      </c>
    </row>
    <row r="42">
      <c r="A42" s="3" t="inlineStr">
        <is>
          <t>Number of warrants outstanding</t>
        </is>
      </c>
      <c r="B42" s="4" t="n">
        <v>17074</v>
      </c>
    </row>
    <row r="43">
      <c r="A43" s="3" t="inlineStr">
        <is>
          <t>Exercise price | $ / shares</t>
        </is>
      </c>
      <c r="B43" s="7" t="n">
        <v>5.31</v>
      </c>
    </row>
    <row r="44">
      <c r="A44" s="3" t="inlineStr">
        <is>
          <t>Number of warrants exercisable</t>
        </is>
      </c>
      <c r="B44" s="4" t="n">
        <v>17074</v>
      </c>
    </row>
    <row r="45">
      <c r="A45" s="3" t="inlineStr">
        <is>
          <t>Expiry date</t>
        </is>
      </c>
      <c r="B45" s="3" t="inlineStr">
        <is>
          <t>Feb. 26,  2026</t>
        </is>
      </c>
    </row>
    <row r="46">
      <c r="A46" s="3" t="inlineStr">
        <is>
          <t>Compensation Warrants [Member] | Warrant Three [Member]</t>
        </is>
      </c>
      <c r="B46" s="3" t="inlineStr">
        <is>
          <t xml:space="preserve"> </t>
        </is>
      </c>
    </row>
    <row r="47">
      <c r="A47" s="5" t="inlineStr">
        <is>
          <t>Accumulated Other Comprehensive Income (Loss) [Line Items]</t>
        </is>
      </c>
      <c r="B47" s="3" t="inlineStr">
        <is>
          <t xml:space="preserve"> </t>
        </is>
      </c>
    </row>
    <row r="48">
      <c r="A48" s="3" t="inlineStr">
        <is>
          <t>Number of warrants outstanding</t>
        </is>
      </c>
      <c r="B48" s="4" t="n">
        <v>24688</v>
      </c>
    </row>
    <row r="49">
      <c r="A49" s="3" t="inlineStr">
        <is>
          <t>Exercise price | $ / shares</t>
        </is>
      </c>
      <c r="B49" s="7" t="n">
        <v>6.19</v>
      </c>
    </row>
    <row r="50">
      <c r="A50" s="3" t="inlineStr">
        <is>
          <t>Number of warrants exercisable</t>
        </is>
      </c>
      <c r="B50" s="4" t="n">
        <v>24688</v>
      </c>
    </row>
    <row r="51">
      <c r="A51" s="3" t="inlineStr">
        <is>
          <t>Expiry date</t>
        </is>
      </c>
      <c r="B51" s="3" t="inlineStr">
        <is>
          <t>Jun.  07,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HANGE IN FAIR VALUE OF WARRANTS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 liability, beginning balance</t>
        </is>
      </c>
      <c r="B4" s="3" t="inlineStr">
        <is>
          <t xml:space="preserve"> </t>
        </is>
      </c>
      <c r="C4" s="3" t="inlineStr">
        <is>
          <t xml:space="preserve"> </t>
        </is>
      </c>
      <c r="D4" s="6" t="n">
        <v>31307022</v>
      </c>
      <c r="E4" s="3" t="inlineStr">
        <is>
          <t xml:space="preserve"> </t>
        </is>
      </c>
    </row>
    <row r="5">
      <c r="A5" s="3" t="inlineStr">
        <is>
          <t>Change in fair value during the period</t>
        </is>
      </c>
      <c r="B5" s="6" t="n">
        <v>7629502</v>
      </c>
      <c r="C5" s="6" t="n">
        <v>-14797888</v>
      </c>
      <c r="D5" s="4" t="n">
        <v>3511712</v>
      </c>
      <c r="E5" s="6" t="n">
        <v>10456148</v>
      </c>
    </row>
    <row r="6">
      <c r="A6" s="3" t="inlineStr">
        <is>
          <t>Warrant liability, ending balance</t>
        </is>
      </c>
      <c r="B6" s="4" t="n">
        <v>34771440</v>
      </c>
      <c r="C6" s="3" t="inlineStr">
        <is>
          <t xml:space="preserve"> </t>
        </is>
      </c>
      <c r="D6" s="4" t="n">
        <v>34771440</v>
      </c>
      <c r="E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Warrant liability, beginning balance</t>
        </is>
      </c>
      <c r="B9" s="3" t="inlineStr">
        <is>
          <t xml:space="preserve"> </t>
        </is>
      </c>
      <c r="C9" s="3" t="inlineStr">
        <is>
          <t xml:space="preserve"> </t>
        </is>
      </c>
      <c r="D9" s="4" t="n">
        <v>31307022</v>
      </c>
      <c r="E9" s="3" t="inlineStr">
        <is>
          <t xml:space="preserve"> </t>
        </is>
      </c>
    </row>
    <row r="10">
      <c r="A10" s="3" t="inlineStr">
        <is>
          <t>Warrant buyback program</t>
        </is>
      </c>
      <c r="B10" s="3" t="inlineStr">
        <is>
          <t xml:space="preserve"> </t>
        </is>
      </c>
      <c r="C10" s="3" t="inlineStr">
        <is>
          <t xml:space="preserve"> </t>
        </is>
      </c>
      <c r="D10" s="4" t="n">
        <v>-47294</v>
      </c>
      <c r="E10" s="3" t="inlineStr">
        <is>
          <t xml:space="preserve"> </t>
        </is>
      </c>
    </row>
    <row r="11">
      <c r="A11" s="3" t="inlineStr">
        <is>
          <t>Change in fair value during the period</t>
        </is>
      </c>
      <c r="B11" s="3" t="inlineStr">
        <is>
          <t xml:space="preserve"> </t>
        </is>
      </c>
      <c r="C11" s="3" t="inlineStr">
        <is>
          <t xml:space="preserve"> </t>
        </is>
      </c>
      <c r="D11" s="4" t="n">
        <v>3511712</v>
      </c>
      <c r="E11" s="3" t="inlineStr">
        <is>
          <t xml:space="preserve"> </t>
        </is>
      </c>
    </row>
    <row r="12">
      <c r="A12" s="3" t="inlineStr">
        <is>
          <t>Warrant liability, ending balance</t>
        </is>
      </c>
      <c r="B12" s="6" t="n">
        <v>34771440</v>
      </c>
      <c r="C12" s="3" t="inlineStr">
        <is>
          <t xml:space="preserve"> </t>
        </is>
      </c>
      <c r="D12" s="6" t="n">
        <v>34771440</v>
      </c>
      <c r="E12"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VALUATION OF NON PUBLIC WARRANTS (Details) - $ / shares</t>
        </is>
      </c>
      <c r="B1" s="2" t="inlineStr">
        <is>
          <t>6 Months Ended</t>
        </is>
      </c>
      <c r="C1" s="2" t="inlineStr">
        <is>
          <t>12 Months Ended</t>
        </is>
      </c>
    </row>
    <row r="2">
      <c r="B2" s="2" t="inlineStr">
        <is>
          <t>Jan. 31, 2023</t>
        </is>
      </c>
      <c r="C2" s="2" t="inlineStr">
        <is>
          <t>Jul. 31, 2022</t>
        </is>
      </c>
    </row>
    <row r="3">
      <c r="A3" s="3" t="inlineStr">
        <is>
          <t>Share price</t>
        </is>
      </c>
      <c r="B3" s="7" t="n">
        <v>7.48</v>
      </c>
      <c r="C3" s="7" t="n">
        <v>6.5</v>
      </c>
    </row>
    <row r="4">
      <c r="A4" s="3" t="inlineStr">
        <is>
          <t>Volatility</t>
        </is>
      </c>
      <c r="B4" s="8" t="n">
        <v>1</v>
      </c>
      <c r="C4" s="8" t="n">
        <v>1</v>
      </c>
    </row>
    <row r="5">
      <c r="A5" s="3" t="inlineStr">
        <is>
          <t>Dividend yield</t>
        </is>
      </c>
      <c r="B5" s="8" t="n">
        <v>0</v>
      </c>
      <c r="C5" s="8" t="n">
        <v>0</v>
      </c>
    </row>
    <row r="6">
      <c r="A6" s="3" t="inlineStr">
        <is>
          <t>Risk free rate</t>
        </is>
      </c>
      <c r="B6" s="9" t="n">
        <v>0.0362</v>
      </c>
      <c r="C6" s="9" t="n">
        <v>0.0268</v>
      </c>
    </row>
    <row r="7">
      <c r="A7" s="3" t="inlineStr">
        <is>
          <t>Minimum [Member]</t>
        </is>
      </c>
      <c r="B7" s="3" t="inlineStr">
        <is>
          <t xml:space="preserve"> </t>
        </is>
      </c>
      <c r="C7" s="3" t="inlineStr">
        <is>
          <t xml:space="preserve"> </t>
        </is>
      </c>
    </row>
    <row r="8">
      <c r="A8" s="3" t="inlineStr">
        <is>
          <t>Exercise price</t>
        </is>
      </c>
      <c r="B8" s="7" t="n">
        <v>3.07</v>
      </c>
      <c r="C8" s="7" t="n">
        <v>4.23</v>
      </c>
    </row>
    <row r="9">
      <c r="A9" s="3" t="inlineStr">
        <is>
          <t>Expected life</t>
        </is>
      </c>
      <c r="B9" s="3" t="inlineStr">
        <is>
          <t>2 years 9 months 14 days</t>
        </is>
      </c>
      <c r="C9" s="3" t="inlineStr">
        <is>
          <t>3 years 6 months 29 days</t>
        </is>
      </c>
    </row>
    <row r="10">
      <c r="A10" s="3" t="inlineStr">
        <is>
          <t>Maximum [Member]</t>
        </is>
      </c>
      <c r="B10" s="3" t="inlineStr">
        <is>
          <t xml:space="preserve"> </t>
        </is>
      </c>
      <c r="C10" s="3" t="inlineStr">
        <is>
          <t xml:space="preserve"> </t>
        </is>
      </c>
    </row>
    <row r="11">
      <c r="A11" s="3" t="inlineStr">
        <is>
          <t>Exercise price</t>
        </is>
      </c>
      <c r="B11" s="7" t="n">
        <v>6.19</v>
      </c>
      <c r="C11" s="7" t="n">
        <v>6.19</v>
      </c>
    </row>
    <row r="12">
      <c r="A12" s="3" t="inlineStr">
        <is>
          <t>Expected life</t>
        </is>
      </c>
      <c r="B12" s="3" t="inlineStr">
        <is>
          <t>3 years 10 months 6 days</t>
        </is>
      </c>
      <c r="C12" s="3" t="inlineStr">
        <is>
          <t>4 years 4 months 6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HAREHOLDERS’ EQUITY (Details Narrative) - USD ($)</t>
        </is>
      </c>
      <c r="D1" s="2" t="inlineStr">
        <is>
          <t>3 Months Ended</t>
        </is>
      </c>
      <c r="E1" s="2" t="inlineStr">
        <is>
          <t>6 Months Ended</t>
        </is>
      </c>
      <c r="G1" s="2" t="inlineStr">
        <is>
          <t>12 Months Ended</t>
        </is>
      </c>
    </row>
    <row r="2">
      <c r="B2" s="2" t="inlineStr">
        <is>
          <t>Sep. 27, 2022</t>
        </is>
      </c>
      <c r="C2" s="2" t="inlineStr">
        <is>
          <t>Sep. 09, 2021</t>
        </is>
      </c>
      <c r="D2" s="2" t="inlineStr">
        <is>
          <t>Jan. 31, 2022</t>
        </is>
      </c>
      <c r="E2" s="2" t="inlineStr">
        <is>
          <t>Jan. 31, 2023</t>
        </is>
      </c>
      <c r="F2" s="2" t="inlineStr">
        <is>
          <t>Jan. 31, 2022</t>
        </is>
      </c>
      <c r="G2" s="2" t="inlineStr">
        <is>
          <t>Jul. 31, 2022</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Unlimited</t>
        </is>
      </c>
      <c r="F4" s="3" t="inlineStr">
        <is>
          <t>Unlimited</t>
        </is>
      </c>
      <c r="G4" s="3" t="inlineStr">
        <is>
          <t>Unlimited</t>
        </is>
      </c>
    </row>
    <row r="5">
      <c r="A5" s="3" t="inlineStr">
        <is>
          <t>Common stock, no par value per share</t>
        </is>
      </c>
      <c r="B5" s="3" t="inlineStr">
        <is>
          <t xml:space="preserve"> </t>
        </is>
      </c>
      <c r="C5" s="3" t="inlineStr">
        <is>
          <t xml:space="preserve"> </t>
        </is>
      </c>
      <c r="D5" s="3" t="inlineStr">
        <is>
          <t xml:space="preserve"> </t>
        </is>
      </c>
      <c r="E5" s="6" t="n">
        <v>0</v>
      </c>
      <c r="F5" s="3" t="inlineStr">
        <is>
          <t xml:space="preserve"> </t>
        </is>
      </c>
      <c r="G5" s="6" t="n">
        <v>0</v>
      </c>
    </row>
    <row r="6">
      <c r="A6" s="3" t="inlineStr">
        <is>
          <t>Shares repurchased, value</t>
        </is>
      </c>
      <c r="B6" s="3" t="inlineStr">
        <is>
          <t xml:space="preserve"> </t>
        </is>
      </c>
      <c r="C6" s="3" t="inlineStr">
        <is>
          <t xml:space="preserve"> </t>
        </is>
      </c>
      <c r="D6" s="6" t="n">
        <v>9098014</v>
      </c>
      <c r="E6" s="3" t="inlineStr">
        <is>
          <t xml:space="preserve"> </t>
        </is>
      </c>
      <c r="F6" s="6" t="n">
        <v>9098014</v>
      </c>
      <c r="G6" s="3" t="inlineStr">
        <is>
          <t xml:space="preserve"> </t>
        </is>
      </c>
    </row>
    <row r="7">
      <c r="A7" s="3" t="inlineStr">
        <is>
          <t>Share Buyback Progra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repurchased, shares</t>
        </is>
      </c>
      <c r="B9" s="4" t="n">
        <v>1031672</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repurchased, value</t>
        </is>
      </c>
      <c r="B10" s="6" t="n">
        <v>9098014</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Buyback Program [Member] |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repurchased, shares</t>
        </is>
      </c>
      <c r="B13" s="3" t="inlineStr">
        <is>
          <t xml:space="preserve"> </t>
        </is>
      </c>
      <c r="C13" s="4" t="n">
        <v>4119622</v>
      </c>
      <c r="D13" s="3" t="inlineStr">
        <is>
          <t xml:space="preserve"> </t>
        </is>
      </c>
      <c r="E13" s="4" t="n">
        <v>259059</v>
      </c>
      <c r="F13" s="3" t="inlineStr">
        <is>
          <t xml:space="preserve"> </t>
        </is>
      </c>
      <c r="G13" s="3" t="inlineStr">
        <is>
          <t xml:space="preserve"> </t>
        </is>
      </c>
    </row>
    <row r="14">
      <c r="A14" s="3" t="inlineStr">
        <is>
          <t>Purchase price percentage</t>
        </is>
      </c>
      <c r="B14" s="3" t="inlineStr">
        <is>
          <t xml:space="preserve"> </t>
        </is>
      </c>
      <c r="C14" s="8" t="n">
        <v>0.1</v>
      </c>
      <c r="D14" s="3" t="inlineStr">
        <is>
          <t xml:space="preserve"> </t>
        </is>
      </c>
      <c r="E14" s="3" t="inlineStr">
        <is>
          <t xml:space="preserve"> </t>
        </is>
      </c>
      <c r="F14" s="3" t="inlineStr">
        <is>
          <t xml:space="preserve"> </t>
        </is>
      </c>
      <c r="G14" s="3" t="inlineStr">
        <is>
          <t xml:space="preserve"> </t>
        </is>
      </c>
    </row>
    <row r="15">
      <c r="A15" s="3" t="inlineStr">
        <is>
          <t>Shares repurchased, value</t>
        </is>
      </c>
      <c r="B15" s="3" t="inlineStr">
        <is>
          <t xml:space="preserve"> </t>
        </is>
      </c>
      <c r="C15" s="3" t="inlineStr">
        <is>
          <t xml:space="preserve"> </t>
        </is>
      </c>
      <c r="D15" s="3" t="inlineStr">
        <is>
          <t xml:space="preserve"> </t>
        </is>
      </c>
      <c r="E15" s="6" t="n">
        <v>1121011</v>
      </c>
      <c r="F15" s="3" t="inlineStr">
        <is>
          <t xml:space="preserve"> </t>
        </is>
      </c>
      <c r="G15" s="3" t="inlineStr">
        <is>
          <t xml:space="preserve"> </t>
        </is>
      </c>
    </row>
    <row r="16">
      <c r="A16" s="3" t="inlineStr">
        <is>
          <t>Fair value of warrants, value</t>
        </is>
      </c>
      <c r="B16" s="3" t="inlineStr">
        <is>
          <t xml:space="preserve"> </t>
        </is>
      </c>
      <c r="C16" s="3" t="inlineStr">
        <is>
          <t xml:space="preserve"> </t>
        </is>
      </c>
      <c r="D16" s="3" t="inlineStr">
        <is>
          <t xml:space="preserve"> </t>
        </is>
      </c>
      <c r="E16" s="6" t="n">
        <v>1130808</v>
      </c>
      <c r="F16" s="3" t="inlineStr">
        <is>
          <t xml:space="preserve"> </t>
        </is>
      </c>
      <c r="G16" s="3" t="inlineStr">
        <is>
          <t xml:space="preserve"> </t>
        </is>
      </c>
    </row>
    <row r="17">
      <c r="A17" s="3" t="inlineStr">
        <is>
          <t>Fair value of warrants, shares</t>
        </is>
      </c>
      <c r="B17" s="3" t="inlineStr">
        <is>
          <t xml:space="preserve"> </t>
        </is>
      </c>
      <c r="C17" s="3" t="inlineStr">
        <is>
          <t xml:space="preserve"> </t>
        </is>
      </c>
      <c r="D17" s="3" t="inlineStr">
        <is>
          <t xml:space="preserve"> </t>
        </is>
      </c>
      <c r="E17" s="4" t="n">
        <v>15736</v>
      </c>
      <c r="F17" s="3" t="inlineStr">
        <is>
          <t xml:space="preserve"> </t>
        </is>
      </c>
      <c r="G17" s="3" t="inlineStr">
        <is>
          <t xml:space="preserve"> </t>
        </is>
      </c>
    </row>
    <row r="18">
      <c r="A18" s="3" t="inlineStr">
        <is>
          <t>Share Buyback Program [Member] | Maximum [Member] |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Equity, Class of Treasury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repurchased, shares</t>
        </is>
      </c>
      <c r="B20" s="3" t="inlineStr">
        <is>
          <t xml:space="preserve"> </t>
        </is>
      </c>
      <c r="C20" s="4" t="n">
        <v>411962</v>
      </c>
      <c r="D20" s="3" t="inlineStr">
        <is>
          <t xml:space="preserve"> </t>
        </is>
      </c>
      <c r="E20" s="3" t="inlineStr">
        <is>
          <t xml:space="preserve"> </t>
        </is>
      </c>
      <c r="F20" s="3" t="inlineStr">
        <is>
          <t xml:space="preserve"> </t>
        </is>
      </c>
      <c r="G20" s="3" t="inlineStr">
        <is>
          <t xml:space="preserve"> </t>
        </is>
      </c>
    </row>
    <row r="21">
      <c r="A21" s="3" t="inlineStr">
        <is>
          <t>Share Buyback Program [Member] | TSX Ventur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Equity, Class of Treasury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s repurchased, shares</t>
        </is>
      </c>
      <c r="B23" s="3" t="inlineStr">
        <is>
          <t xml:space="preserve"> </t>
        </is>
      </c>
      <c r="C23" s="4" t="n">
        <v>13415154</v>
      </c>
      <c r="D23" s="3" t="inlineStr">
        <is>
          <t xml:space="preserve"> </t>
        </is>
      </c>
      <c r="E23" s="3" t="inlineStr">
        <is>
          <t xml:space="preserve"> </t>
        </is>
      </c>
      <c r="F23" s="3" t="inlineStr">
        <is>
          <t xml:space="preserve"> </t>
        </is>
      </c>
      <c r="G23" s="3" t="inlineStr">
        <is>
          <t xml:space="preserve"> </t>
        </is>
      </c>
    </row>
    <row r="24">
      <c r="A24" s="3" t="inlineStr">
        <is>
          <t>Purchase price percentage</t>
        </is>
      </c>
      <c r="B24" s="3" t="inlineStr">
        <is>
          <t xml:space="preserve"> </t>
        </is>
      </c>
      <c r="C24" s="8" t="n">
        <v>0.1</v>
      </c>
      <c r="D24" s="3" t="inlineStr">
        <is>
          <t xml:space="preserve"> </t>
        </is>
      </c>
      <c r="E24" s="3" t="inlineStr">
        <is>
          <t xml:space="preserve"> </t>
        </is>
      </c>
      <c r="F24" s="3" t="inlineStr">
        <is>
          <t xml:space="preserve"> </t>
        </is>
      </c>
      <c r="G24" s="3" t="inlineStr">
        <is>
          <t xml:space="preserve"> </t>
        </is>
      </c>
    </row>
    <row r="25">
      <c r="A25" s="3" t="inlineStr">
        <is>
          <t>Share Buyback Program [Member] | TSX Venture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Equity, Class of Treasury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repurchased, shares</t>
        </is>
      </c>
      <c r="B27" s="3" t="inlineStr">
        <is>
          <t xml:space="preserve"> </t>
        </is>
      </c>
      <c r="C27" s="4" t="n">
        <v>1341515</v>
      </c>
      <c r="D27" s="3" t="inlineStr">
        <is>
          <t xml:space="preserve"> </t>
        </is>
      </c>
      <c r="E27" s="3" t="inlineStr">
        <is>
          <t xml:space="preserve"> </t>
        </is>
      </c>
      <c r="F27" s="3" t="inlineStr">
        <is>
          <t xml:space="preserve"> </t>
        </is>
      </c>
      <c r="G27"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NUMBER OF OPTIONS GRANTED (Details) - Stock Option Plan [Member]</t>
        </is>
      </c>
      <c r="B1" s="2" t="inlineStr">
        <is>
          <t>6 Months Ended</t>
        </is>
      </c>
    </row>
    <row r="2">
      <c r="B2" s="2" t="inlineStr">
        <is>
          <t>Jan. 31, 2023 USD ($) $ / shares shares</t>
        </is>
      </c>
    </row>
    <row r="3">
      <c r="A3" s="5" t="inlineStr">
        <is>
          <t>Share-Based Compensation Arrangement by Share-Based Payment Award [Line Items]</t>
        </is>
      </c>
      <c r="B3" s="3" t="inlineStr">
        <is>
          <t xml:space="preserve"> </t>
        </is>
      </c>
    </row>
    <row r="4">
      <c r="A4" s="3" t="inlineStr">
        <is>
          <t>Number of options, beginning balance | shares</t>
        </is>
      </c>
      <c r="B4" s="4" t="n">
        <v>1490300</v>
      </c>
    </row>
    <row r="5">
      <c r="A5" s="3" t="inlineStr">
        <is>
          <t>Weighted average exercise price, beginning balance</t>
        </is>
      </c>
      <c r="B5" s="7" t="n">
        <v>6.2</v>
      </c>
    </row>
    <row r="6">
      <c r="A6" s="3" t="inlineStr">
        <is>
          <t>Weighted average remaining contractual term (in years), beginning balance</t>
        </is>
      </c>
      <c r="B6" s="3" t="inlineStr">
        <is>
          <t>3 years 7 months 2 days</t>
        </is>
      </c>
    </row>
    <row r="7">
      <c r="A7" s="3" t="inlineStr">
        <is>
          <t>Aggregate intrinsic value, beginning balance | $</t>
        </is>
      </c>
      <c r="B7" s="6" t="n">
        <v>447090</v>
      </c>
    </row>
    <row r="8">
      <c r="A8" s="3" t="inlineStr">
        <is>
          <t>Number of options, granted | shares</t>
        </is>
      </c>
      <c r="B8" s="4" t="n">
        <v>180100</v>
      </c>
      <c r="C8" s="3" t="inlineStr">
        <is>
          <t>[1]</t>
        </is>
      </c>
    </row>
    <row r="9">
      <c r="A9" s="3" t="inlineStr">
        <is>
          <t>Weighted average exercise price, granted</t>
        </is>
      </c>
      <c r="B9" s="7" t="n">
        <v>6.28</v>
      </c>
      <c r="C9" s="3" t="inlineStr">
        <is>
          <t>[1]</t>
        </is>
      </c>
    </row>
    <row r="10">
      <c r="A10" s="3" t="inlineStr">
        <is>
          <t>Weighted average remaining contractual term (in years), granted</t>
        </is>
      </c>
      <c r="B10" s="3" t="inlineStr">
        <is>
          <t>4 years 6 months 3 days</t>
        </is>
      </c>
      <c r="C10" s="3" t="inlineStr">
        <is>
          <t>[1]</t>
        </is>
      </c>
    </row>
    <row r="11">
      <c r="A11" s="3" t="inlineStr">
        <is>
          <t>Aggregate intrinsic value, granted</t>
        </is>
      </c>
      <c r="B11" s="3" t="inlineStr">
        <is>
          <t xml:space="preserve"> </t>
        </is>
      </c>
      <c r="C11" s="3" t="inlineStr">
        <is>
          <t>[1]</t>
        </is>
      </c>
    </row>
    <row r="12">
      <c r="A12" s="3" t="inlineStr">
        <is>
          <t>Number of options, ending balance | shares</t>
        </is>
      </c>
      <c r="B12" s="4" t="n">
        <v>1670400</v>
      </c>
    </row>
    <row r="13">
      <c r="A13" s="3" t="inlineStr">
        <is>
          <t>Weighted average exercise price, ending balance</t>
        </is>
      </c>
      <c r="B13" s="7" t="n">
        <v>6.21</v>
      </c>
    </row>
    <row r="14">
      <c r="A14" s="3" t="inlineStr">
        <is>
          <t>Weighted average remaining contractual term (in years), ending balance</t>
        </is>
      </c>
      <c r="B14" s="3" t="inlineStr">
        <is>
          <t>3 years 8 months 8 days</t>
        </is>
      </c>
    </row>
    <row r="15">
      <c r="A15" s="3" t="inlineStr">
        <is>
          <t>Aggregate intrinsic value, ending balance | $</t>
        </is>
      </c>
      <c r="B15" s="6" t="n">
        <v>2121408</v>
      </c>
    </row>
    <row r="16">
      <c r="A16" s="3" t="inlineStr">
        <is>
          <t>Number of options, exercisable | shares</t>
        </is>
      </c>
      <c r="B16" s="4" t="n">
        <v>1424010</v>
      </c>
    </row>
    <row r="17">
      <c r="A17" s="3" t="inlineStr">
        <is>
          <t>Weighted average exercise price, exercisable</t>
        </is>
      </c>
      <c r="B17" s="7" t="n">
        <v>6.13</v>
      </c>
    </row>
    <row r="18">
      <c r="A18" s="3" t="inlineStr">
        <is>
          <t>Weighted average remaining contractual term (in years), exercisable</t>
        </is>
      </c>
      <c r="B18" s="3" t="inlineStr">
        <is>
          <t>3 years 6 months 29 days</t>
        </is>
      </c>
    </row>
    <row r="19">
      <c r="A19" s="3" t="inlineStr">
        <is>
          <t>Aggregate intrinsic value, exercisable | $</t>
        </is>
      </c>
      <c r="B19" s="6" t="n">
        <v>1922414</v>
      </c>
    </row>
    <row r="20"/>
    <row r="21">
      <c r="A21" s="3" t="inlineStr">
        <is>
          <t>[1]On
August 2, 2022, the Company granted 180,100 8.38 two August 2, 2027 180,100 887,362 142,100 700,134</t>
        </is>
      </c>
    </row>
  </sheetData>
  <mergeCells count="5">
    <mergeCell ref="A1:A2"/>
    <mergeCell ref="B1:C1"/>
    <mergeCell ref="B2:C2"/>
    <mergeCell ref="A20:C20"/>
    <mergeCell ref="A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an. 31, 2023</t>
        </is>
      </c>
      <c r="C2" s="2" t="inlineStr">
        <is>
          <t>Jul. 31, 2022</t>
        </is>
      </c>
    </row>
    <row r="3">
      <c r="A3" s="5" t="inlineStr">
        <is>
          <t>Statement of Financial Position [Abstract]</t>
        </is>
      </c>
      <c r="B3" s="3" t="inlineStr">
        <is>
          <t xml:space="preserve"> </t>
        </is>
      </c>
      <c r="C3" s="3" t="inlineStr">
        <is>
          <t xml:space="preserve"> </t>
        </is>
      </c>
    </row>
    <row r="4">
      <c r="A4" s="3" t="inlineStr">
        <is>
          <t>Common stock, par value</t>
        </is>
      </c>
      <c r="B4" s="6" t="n">
        <v>0</v>
      </c>
      <c r="C4" s="6" t="n">
        <v>0</v>
      </c>
    </row>
    <row r="5">
      <c r="A5" s="3" t="inlineStr">
        <is>
          <t>Common stock, shares authorized, unlimited</t>
        </is>
      </c>
      <c r="B5" s="3" t="inlineStr">
        <is>
          <t>Unlimited</t>
        </is>
      </c>
      <c r="C5" s="3" t="inlineStr">
        <is>
          <t>Unlimited</t>
        </is>
      </c>
    </row>
    <row r="6">
      <c r="A6" s="3" t="inlineStr">
        <is>
          <t>Common stock, shares issued</t>
        </is>
      </c>
      <c r="B6" s="4" t="n">
        <v>15518018</v>
      </c>
      <c r="C6" s="4" t="n">
        <v>15518018</v>
      </c>
    </row>
    <row r="7">
      <c r="A7" s="3" t="inlineStr">
        <is>
          <t>Common stock, shares outstanding</t>
        </is>
      </c>
      <c r="B7" s="4" t="n">
        <v>15518018</v>
      </c>
      <c r="C7" s="4" t="n">
        <v>155180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32" customWidth="1" min="5" max="5"/>
  </cols>
  <sheetData>
    <row r="1">
      <c r="A1" s="1" t="inlineStr">
        <is>
          <t>SCHEDULE OF NUMBER OF OPTIONS GRANTED (Details) (Parenthetical) - Stock Option Plan [Member]</t>
        </is>
      </c>
      <c r="E1" s="2" t="inlineStr">
        <is>
          <t>6 Months Ended</t>
        </is>
      </c>
    </row>
    <row r="2">
      <c r="C2" s="2" t="inlineStr">
        <is>
          <t>Aug. 02, 2022 USD ($) shares</t>
        </is>
      </c>
      <c r="D2" s="2" t="inlineStr">
        <is>
          <t>Aug. 02, 2022 $ / shares</t>
        </is>
      </c>
      <c r="E2" s="2" t="inlineStr">
        <is>
          <t>Jan. 31, 2023 $ / shares shares</t>
        </is>
      </c>
    </row>
    <row r="3">
      <c r="A3" s="5" t="inlineStr">
        <is>
          <t>Share-Based Compensation Arrangement by Share-Based Payment Award [Line Items]</t>
        </is>
      </c>
      <c r="C3" s="3" t="inlineStr">
        <is>
          <t xml:space="preserve"> </t>
        </is>
      </c>
      <c r="D3" s="3" t="inlineStr">
        <is>
          <t xml:space="preserve"> </t>
        </is>
      </c>
      <c r="E3" s="3" t="inlineStr">
        <is>
          <t xml:space="preserve"> </t>
        </is>
      </c>
    </row>
    <row r="4">
      <c r="A4" s="3" t="inlineStr">
        <is>
          <t>Number of options, granted</t>
        </is>
      </c>
      <c r="B4" s="3" t="inlineStr">
        <is>
          <t>[1]</t>
        </is>
      </c>
      <c r="C4" s="3" t="inlineStr">
        <is>
          <t xml:space="preserve"> </t>
        </is>
      </c>
      <c r="D4" s="3" t="inlineStr">
        <is>
          <t xml:space="preserve"> </t>
        </is>
      </c>
      <c r="E4" s="4" t="n">
        <v>180100</v>
      </c>
    </row>
    <row r="5">
      <c r="A5" s="3" t="inlineStr">
        <is>
          <t>Exercise price | $ / shares</t>
        </is>
      </c>
      <c r="B5" s="3" t="inlineStr">
        <is>
          <t>[1]</t>
        </is>
      </c>
      <c r="C5" s="3" t="inlineStr">
        <is>
          <t xml:space="preserve"> </t>
        </is>
      </c>
      <c r="D5" s="3" t="inlineStr">
        <is>
          <t xml:space="preserve"> </t>
        </is>
      </c>
      <c r="E5" s="7" t="n">
        <v>6.28</v>
      </c>
    </row>
    <row r="6">
      <c r="A6" s="3" t="inlineStr">
        <is>
          <t>Directors, Officers and Employees [Member]</t>
        </is>
      </c>
      <c r="C6" s="3" t="inlineStr">
        <is>
          <t xml:space="preserve"> </t>
        </is>
      </c>
      <c r="D6" s="3" t="inlineStr">
        <is>
          <t xml:space="preserve"> </t>
        </is>
      </c>
      <c r="E6" s="3" t="inlineStr">
        <is>
          <t xml:space="preserve"> </t>
        </is>
      </c>
    </row>
    <row r="7">
      <c r="A7" s="5" t="inlineStr">
        <is>
          <t>Share-Based Compensation Arrangement by Share-Based Payment Award [Line Items]</t>
        </is>
      </c>
      <c r="C7" s="3" t="inlineStr">
        <is>
          <t xml:space="preserve"> </t>
        </is>
      </c>
      <c r="D7" s="3" t="inlineStr">
        <is>
          <t xml:space="preserve"> </t>
        </is>
      </c>
      <c r="E7" s="3" t="inlineStr">
        <is>
          <t xml:space="preserve"> </t>
        </is>
      </c>
    </row>
    <row r="8">
      <c r="A8" s="3" t="inlineStr">
        <is>
          <t>Number of options, granted</t>
        </is>
      </c>
      <c r="C8" s="4" t="n">
        <v>180100</v>
      </c>
      <c r="D8" s="3" t="inlineStr">
        <is>
          <t xml:space="preserve"> </t>
        </is>
      </c>
      <c r="E8" s="3" t="inlineStr">
        <is>
          <t xml:space="preserve"> </t>
        </is>
      </c>
    </row>
    <row r="9">
      <c r="A9" s="3" t="inlineStr">
        <is>
          <t>Exercise price | $ / shares</t>
        </is>
      </c>
      <c r="C9" s="3" t="inlineStr">
        <is>
          <t xml:space="preserve"> </t>
        </is>
      </c>
      <c r="D9" s="7" t="n">
        <v>8.380000000000001</v>
      </c>
      <c r="E9" s="3" t="inlineStr">
        <is>
          <t xml:space="preserve"> </t>
        </is>
      </c>
    </row>
    <row r="10">
      <c r="A10" s="3" t="inlineStr">
        <is>
          <t>Vesting period</t>
        </is>
      </c>
      <c r="C10" s="3" t="inlineStr">
        <is>
          <t>2 years</t>
        </is>
      </c>
      <c r="D10" s="3" t="inlineStr">
        <is>
          <t xml:space="preserve"> </t>
        </is>
      </c>
      <c r="E10" s="3" t="inlineStr">
        <is>
          <t xml:space="preserve"> </t>
        </is>
      </c>
    </row>
    <row r="11">
      <c r="A11" s="3" t="inlineStr">
        <is>
          <t>Expiration date</t>
        </is>
      </c>
      <c r="C11" s="3" t="inlineStr">
        <is>
          <t>Aug.  02,  2027</t>
        </is>
      </c>
      <c r="D11" s="3" t="inlineStr">
        <is>
          <t xml:space="preserve"> </t>
        </is>
      </c>
      <c r="E11" s="3" t="inlineStr">
        <is>
          <t xml:space="preserve"> </t>
        </is>
      </c>
    </row>
    <row r="12">
      <c r="A12" s="3" t="inlineStr">
        <is>
          <t>Fair value of stock option issued | $</t>
        </is>
      </c>
      <c r="C12" s="6" t="n">
        <v>887362</v>
      </c>
      <c r="D12" s="3" t="inlineStr">
        <is>
          <t xml:space="preserve"> </t>
        </is>
      </c>
      <c r="E12" s="3" t="inlineStr">
        <is>
          <t xml:space="preserve"> </t>
        </is>
      </c>
    </row>
    <row r="13">
      <c r="A13" s="3" t="inlineStr">
        <is>
          <t>Officer [Member]</t>
        </is>
      </c>
      <c r="C13" s="3" t="inlineStr">
        <is>
          <t xml:space="preserve"> </t>
        </is>
      </c>
      <c r="D13" s="3" t="inlineStr">
        <is>
          <t xml:space="preserve"> </t>
        </is>
      </c>
      <c r="E13" s="3" t="inlineStr">
        <is>
          <t xml:space="preserve"> </t>
        </is>
      </c>
    </row>
    <row r="14">
      <c r="A14" s="5" t="inlineStr">
        <is>
          <t>Share-Based Compensation Arrangement by Share-Based Payment Award [Line Items]</t>
        </is>
      </c>
      <c r="C14" s="3" t="inlineStr">
        <is>
          <t xml:space="preserve"> </t>
        </is>
      </c>
      <c r="D14" s="3" t="inlineStr">
        <is>
          <t xml:space="preserve"> </t>
        </is>
      </c>
      <c r="E14" s="3" t="inlineStr">
        <is>
          <t xml:space="preserve"> </t>
        </is>
      </c>
    </row>
    <row r="15">
      <c r="A15" s="3" t="inlineStr">
        <is>
          <t>Number of options, granted</t>
        </is>
      </c>
      <c r="C15" s="4" t="n">
        <v>142100</v>
      </c>
      <c r="D15" s="3" t="inlineStr">
        <is>
          <t xml:space="preserve"> </t>
        </is>
      </c>
      <c r="E15" s="3" t="inlineStr">
        <is>
          <t xml:space="preserve"> </t>
        </is>
      </c>
    </row>
    <row r="16">
      <c r="A16" s="3" t="inlineStr">
        <is>
          <t>Fair value of stock option issued | $</t>
        </is>
      </c>
      <c r="C16" s="6" t="n">
        <v>700134</v>
      </c>
      <c r="D16" s="3" t="inlineStr">
        <is>
          <t xml:space="preserve"> </t>
        </is>
      </c>
      <c r="E16" s="3" t="inlineStr">
        <is>
          <t xml:space="preserve"> </t>
        </is>
      </c>
    </row>
    <row r="17"/>
    <row r="18">
      <c r="A18" s="3" t="inlineStr">
        <is>
          <t>[1]On
August 2, 2022, the Company granted 180,100 8.38 two August 2, 2027 180,100 887,362 142,100 700,134</t>
        </is>
      </c>
    </row>
  </sheetData>
  <mergeCells count="4">
    <mergeCell ref="A1:B2"/>
    <mergeCell ref="C1:D1"/>
    <mergeCell ref="A17:D17"/>
    <mergeCell ref="A18:D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SCHEDULE OF FAIR VALUE MEASUREMENT OF EQUITY-SETTLED SHARE OPTIONS (Details)</t>
        </is>
      </c>
      <c r="B1" s="2" t="inlineStr">
        <is>
          <t>3 Months Ended</t>
        </is>
      </c>
      <c r="D1" s="2" t="inlineStr">
        <is>
          <t>6 Months Ended</t>
        </is>
      </c>
      <c r="F1" s="2" t="inlineStr">
        <is>
          <t>12 Months Ended</t>
        </is>
      </c>
    </row>
    <row r="2">
      <c r="B2" s="2" t="inlineStr">
        <is>
          <t>Jan. 31, 2023</t>
        </is>
      </c>
      <c r="C2" s="2" t="inlineStr">
        <is>
          <t>Jan. 31, 2022</t>
        </is>
      </c>
      <c r="D2" s="2" t="inlineStr">
        <is>
          <t>Jan. 31, 2023</t>
        </is>
      </c>
      <c r="E2" s="2" t="inlineStr">
        <is>
          <t>Jan. 31, 2022</t>
        </is>
      </c>
      <c r="F2" s="2" t="inlineStr">
        <is>
          <t>Jul.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vidend yield</t>
        </is>
      </c>
      <c r="B4" s="3" t="inlineStr">
        <is>
          <t xml:space="preserve"> </t>
        </is>
      </c>
      <c r="C4" s="3" t="inlineStr">
        <is>
          <t xml:space="preserve"> </t>
        </is>
      </c>
      <c r="D4" s="8" t="n">
        <v>0</v>
      </c>
      <c r="E4" s="3" t="inlineStr">
        <is>
          <t xml:space="preserve"> </t>
        </is>
      </c>
      <c r="F4" s="8" t="n">
        <v>0</v>
      </c>
    </row>
    <row r="5">
      <c r="A5" s="3" t="inlineStr">
        <is>
          <t>Expected volatility of the share prices</t>
        </is>
      </c>
      <c r="B5" s="3" t="inlineStr">
        <is>
          <t xml:space="preserve"> </t>
        </is>
      </c>
      <c r="C5" s="3" t="inlineStr">
        <is>
          <t xml:space="preserve"> </t>
        </is>
      </c>
      <c r="D5" s="8" t="n">
        <v>1</v>
      </c>
      <c r="E5" s="3" t="inlineStr">
        <is>
          <t xml:space="preserve"> </t>
        </is>
      </c>
      <c r="F5" s="8" t="n">
        <v>1</v>
      </c>
    </row>
    <row r="6">
      <c r="A6" s="3" t="inlineStr">
        <is>
          <t>Risk-free interest rate</t>
        </is>
      </c>
      <c r="B6" s="3" t="inlineStr">
        <is>
          <t xml:space="preserve"> </t>
        </is>
      </c>
      <c r="C6" s="3" t="inlineStr">
        <is>
          <t xml:space="preserve"> </t>
        </is>
      </c>
      <c r="D6" s="9" t="n">
        <v>0.0362</v>
      </c>
      <c r="E6" s="3" t="inlineStr">
        <is>
          <t xml:space="preserve"> </t>
        </is>
      </c>
      <c r="F6" s="9" t="n">
        <v>0.0268</v>
      </c>
    </row>
    <row r="7">
      <c r="A7" s="3" t="inlineStr">
        <is>
          <t>Minimum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xpected term (in years)</t>
        </is>
      </c>
      <c r="B9" s="3" t="inlineStr">
        <is>
          <t xml:space="preserve"> </t>
        </is>
      </c>
      <c r="C9" s="3" t="inlineStr">
        <is>
          <t xml:space="preserve"> </t>
        </is>
      </c>
      <c r="D9" s="3" t="inlineStr">
        <is>
          <t>2 years 9 months 14 days</t>
        </is>
      </c>
      <c r="E9" s="3" t="inlineStr">
        <is>
          <t xml:space="preserve"> </t>
        </is>
      </c>
      <c r="F9" s="3" t="inlineStr">
        <is>
          <t>3 years 6 months 29 days</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xpected term (in years)</t>
        </is>
      </c>
      <c r="B12" s="3" t="inlineStr">
        <is>
          <t xml:space="preserve"> </t>
        </is>
      </c>
      <c r="C12" s="3" t="inlineStr">
        <is>
          <t xml:space="preserve"> </t>
        </is>
      </c>
      <c r="D12" s="3" t="inlineStr">
        <is>
          <t>3 years 10 months 6 days</t>
        </is>
      </c>
      <c r="E12" s="3" t="inlineStr">
        <is>
          <t xml:space="preserve"> </t>
        </is>
      </c>
      <c r="F12" s="3" t="inlineStr">
        <is>
          <t>4 years 4 months 6 days</t>
        </is>
      </c>
    </row>
    <row r="13">
      <c r="A13" s="3" t="inlineStr">
        <is>
          <t>Stock Option Pla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vidend yield</t>
        </is>
      </c>
      <c r="B15" s="8" t="n">
        <v>0</v>
      </c>
      <c r="C15" s="8" t="n">
        <v>0</v>
      </c>
      <c r="D15" s="8" t="n">
        <v>0</v>
      </c>
      <c r="E15" s="8" t="n">
        <v>0</v>
      </c>
      <c r="F15" s="3" t="inlineStr">
        <is>
          <t xml:space="preserve"> </t>
        </is>
      </c>
    </row>
    <row r="16">
      <c r="A16" s="3" t="inlineStr">
        <is>
          <t>Expected volatility of the share prices</t>
        </is>
      </c>
      <c r="B16" s="8" t="n">
        <v>1</v>
      </c>
      <c r="C16" s="8" t="n">
        <v>1</v>
      </c>
      <c r="D16" s="8" t="n">
        <v>1</v>
      </c>
      <c r="E16" s="8" t="n">
        <v>1</v>
      </c>
      <c r="F16" s="3" t="inlineStr">
        <is>
          <t xml:space="preserve"> </t>
        </is>
      </c>
    </row>
    <row r="17">
      <c r="A17" s="3" t="inlineStr">
        <is>
          <t>Risk-free interest rate</t>
        </is>
      </c>
      <c r="B17" s="9" t="n">
        <v>0.0423</v>
      </c>
      <c r="C17" s="9" t="n">
        <v>0.0147</v>
      </c>
      <c r="D17" s="9" t="n">
        <v>0.0423</v>
      </c>
      <c r="E17" s="3" t="inlineStr">
        <is>
          <t xml:space="preserve"> </t>
        </is>
      </c>
      <c r="F17" s="3" t="inlineStr">
        <is>
          <t xml:space="preserve"> </t>
        </is>
      </c>
    </row>
    <row r="18">
      <c r="A18" s="3" t="inlineStr">
        <is>
          <t>Expected term (in years)</t>
        </is>
      </c>
      <c r="B18" s="3" t="inlineStr">
        <is>
          <t>5 years</t>
        </is>
      </c>
      <c r="C18" s="3" t="inlineStr">
        <is>
          <t>5 years</t>
        </is>
      </c>
      <c r="D18" s="3" t="inlineStr">
        <is>
          <t>5 years</t>
        </is>
      </c>
      <c r="E18" s="3" t="inlineStr">
        <is>
          <t>5 years</t>
        </is>
      </c>
      <c r="F18" s="3" t="inlineStr">
        <is>
          <t xml:space="preserve"> </t>
        </is>
      </c>
    </row>
    <row r="19">
      <c r="A19" s="3" t="inlineStr">
        <is>
          <t>Stock Option Plan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isk-free interest rate, minimum</t>
        </is>
      </c>
      <c r="B21" s="3" t="inlineStr">
        <is>
          <t xml:space="preserve"> </t>
        </is>
      </c>
      <c r="C21" s="3" t="inlineStr">
        <is>
          <t xml:space="preserve"> </t>
        </is>
      </c>
      <c r="D21" s="3" t="inlineStr">
        <is>
          <t xml:space="preserve"> </t>
        </is>
      </c>
      <c r="E21" s="9" t="n">
        <v>0.008</v>
      </c>
      <c r="F21" s="3" t="inlineStr">
        <is>
          <t xml:space="preserve"> </t>
        </is>
      </c>
    </row>
    <row r="22">
      <c r="A22" s="3" t="inlineStr">
        <is>
          <t>Stock Option Plan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isk-free interest rate, maximum</t>
        </is>
      </c>
      <c r="B24" s="3" t="inlineStr">
        <is>
          <t xml:space="preserve"> </t>
        </is>
      </c>
      <c r="C24" s="3" t="inlineStr">
        <is>
          <t xml:space="preserve"> </t>
        </is>
      </c>
      <c r="D24" s="3" t="inlineStr">
        <is>
          <t xml:space="preserve"> </t>
        </is>
      </c>
      <c r="E24" s="9" t="n">
        <v>0.0147</v>
      </c>
      <c r="F24"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6 Months Ended</t>
        </is>
      </c>
    </row>
    <row r="2">
      <c r="B2" s="2" t="inlineStr">
        <is>
          <t>Jan. 31, 2023 $ / shares shares</t>
        </is>
      </c>
    </row>
    <row r="3">
      <c r="A3" s="5" t="inlineStr">
        <is>
          <t>Share-Based Payment Arrangement, Option, Exercise Price Range [Line Items]</t>
        </is>
      </c>
      <c r="B3" s="3" t="inlineStr">
        <is>
          <t xml:space="preserve"> </t>
        </is>
      </c>
    </row>
    <row r="4">
      <c r="A4" s="3" t="inlineStr">
        <is>
          <t>Options outstanding</t>
        </is>
      </c>
      <c r="B4" s="4" t="n">
        <v>1670400</v>
      </c>
    </row>
    <row r="5">
      <c r="A5" s="3" t="inlineStr">
        <is>
          <t>Options exercisable</t>
        </is>
      </c>
      <c r="B5" s="4" t="n">
        <v>1424010</v>
      </c>
    </row>
    <row r="6">
      <c r="A6" s="3" t="inlineStr">
        <is>
          <t>Exercise Price 6.14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6.28</v>
      </c>
    </row>
    <row r="9">
      <c r="A9" s="3" t="inlineStr">
        <is>
          <t>Options outstanding</t>
        </is>
      </c>
      <c r="B9" s="4" t="n">
        <v>180100</v>
      </c>
    </row>
    <row r="10">
      <c r="A10" s="3" t="inlineStr">
        <is>
          <t>Weighted average remaining contractual term (years)</t>
        </is>
      </c>
      <c r="B10" s="3" t="inlineStr">
        <is>
          <t>4 years 6 months 3 days</t>
        </is>
      </c>
    </row>
    <row r="11">
      <c r="A11" s="3" t="inlineStr">
        <is>
          <t>Options exercisable</t>
        </is>
      </c>
      <c r="B11" s="4" t="n">
        <v>45025</v>
      </c>
    </row>
    <row r="12">
      <c r="A12" s="3" t="inlineStr">
        <is>
          <t>Weighted average remaining contractual term (years), exercisable</t>
        </is>
      </c>
      <c r="B12" s="3" t="inlineStr">
        <is>
          <t>4 years 6 months 3 days</t>
        </is>
      </c>
    </row>
    <row r="13">
      <c r="A13" s="3" t="inlineStr">
        <is>
          <t>Expiry date</t>
        </is>
      </c>
      <c r="B13" s="3" t="inlineStr">
        <is>
          <t>Aug.  02,  2027</t>
        </is>
      </c>
    </row>
    <row r="14">
      <c r="A14" s="3" t="inlineStr">
        <is>
          <t>Exercise Price 4.71 [Member]</t>
        </is>
      </c>
      <c r="B14" s="3" t="inlineStr">
        <is>
          <t xml:space="preserve"> </t>
        </is>
      </c>
    </row>
    <row r="15">
      <c r="A15" s="5" t="inlineStr">
        <is>
          <t>Share-Based Payment Arrangement, Option, Exercise Price Range [Line Items]</t>
        </is>
      </c>
      <c r="B15" s="3" t="inlineStr">
        <is>
          <t xml:space="preserve"> </t>
        </is>
      </c>
    </row>
    <row r="16">
      <c r="A16" s="3" t="inlineStr">
        <is>
          <t>Exercise price | $ / shares</t>
        </is>
      </c>
      <c r="B16" s="7" t="n">
        <v>4.71</v>
      </c>
    </row>
    <row r="17">
      <c r="A17" s="3" t="inlineStr">
        <is>
          <t>Options outstanding</t>
        </is>
      </c>
      <c r="B17" s="4" t="n">
        <v>31000</v>
      </c>
    </row>
    <row r="18">
      <c r="A18" s="3" t="inlineStr">
        <is>
          <t>Weighted average remaining contractual term (years)</t>
        </is>
      </c>
      <c r="B18" s="3" t="inlineStr">
        <is>
          <t>4 years 3 months 21 days</t>
        </is>
      </c>
    </row>
    <row r="19">
      <c r="A19" s="3" t="inlineStr">
        <is>
          <t>Options exercisable</t>
        </is>
      </c>
      <c r="B19" s="4" t="n">
        <v>11625</v>
      </c>
    </row>
    <row r="20">
      <c r="A20" s="3" t="inlineStr">
        <is>
          <t>Weighted average remaining contractual term (years), exercisable</t>
        </is>
      </c>
      <c r="B20" s="3" t="inlineStr">
        <is>
          <t>4 years 3 months 21 days</t>
        </is>
      </c>
    </row>
    <row r="21">
      <c r="A21" s="3" t="inlineStr">
        <is>
          <t>Expiry date</t>
        </is>
      </c>
      <c r="B21" s="3" t="inlineStr">
        <is>
          <t>May 20,  2027</t>
        </is>
      </c>
    </row>
    <row r="22">
      <c r="A22" s="3" t="inlineStr">
        <is>
          <t>Exercise Price 7.51 [Member]</t>
        </is>
      </c>
      <c r="B22" s="3" t="inlineStr">
        <is>
          <t xml:space="preserve"> </t>
        </is>
      </c>
    </row>
    <row r="23">
      <c r="A23" s="5" t="inlineStr">
        <is>
          <t>Share-Based Payment Arrangement, Option, Exercise Price Range [Line Items]</t>
        </is>
      </c>
      <c r="B23" s="3" t="inlineStr">
        <is>
          <t xml:space="preserve"> </t>
        </is>
      </c>
    </row>
    <row r="24">
      <c r="A24" s="3" t="inlineStr">
        <is>
          <t>Exercise price | $ / shares</t>
        </is>
      </c>
      <c r="B24" s="7" t="n">
        <v>7.51</v>
      </c>
    </row>
    <row r="25">
      <c r="A25" s="3" t="inlineStr">
        <is>
          <t>Options outstanding</t>
        </is>
      </c>
      <c r="B25" s="4" t="n">
        <v>150000</v>
      </c>
    </row>
    <row r="26">
      <c r="A26" s="3" t="inlineStr">
        <is>
          <t>Weighted average remaining contractual term (years)</t>
        </is>
      </c>
      <c r="B26" s="3" t="inlineStr">
        <is>
          <t>4 years 14 days</t>
        </is>
      </c>
    </row>
    <row r="27">
      <c r="A27" s="3" t="inlineStr">
        <is>
          <t>Options exercisable</t>
        </is>
      </c>
      <c r="B27" s="4" t="n">
        <v>75000</v>
      </c>
    </row>
    <row r="28">
      <c r="A28" s="3" t="inlineStr">
        <is>
          <t>Weighted average remaining contractual term (years), exercisable</t>
        </is>
      </c>
      <c r="B28" s="3" t="inlineStr">
        <is>
          <t>4 years 14 days</t>
        </is>
      </c>
    </row>
    <row r="29">
      <c r="A29" s="3" t="inlineStr">
        <is>
          <t>Expiry date</t>
        </is>
      </c>
      <c r="B29" s="3" t="inlineStr">
        <is>
          <t>Feb. 16,  2027</t>
        </is>
      </c>
    </row>
    <row r="30">
      <c r="A30" s="3" t="inlineStr">
        <is>
          <t>Exercise Price 8.47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7" t="n">
        <v>8.470000000000001</v>
      </c>
    </row>
    <row r="33">
      <c r="A33" s="3" t="inlineStr">
        <is>
          <t>Options outstanding</t>
        </is>
      </c>
      <c r="B33" s="4" t="n">
        <v>524700</v>
      </c>
    </row>
    <row r="34">
      <c r="A34" s="3" t="inlineStr">
        <is>
          <t>Weighted average remaining contractual term (years)</t>
        </is>
      </c>
      <c r="B34" s="3" t="inlineStr">
        <is>
          <t>3 years 11 months 12 days</t>
        </is>
      </c>
    </row>
    <row r="35">
      <c r="A35" s="3" t="inlineStr">
        <is>
          <t>Options exercisable</t>
        </is>
      </c>
      <c r="B35" s="4" t="n">
        <v>508800</v>
      </c>
    </row>
    <row r="36">
      <c r="A36" s="3" t="inlineStr">
        <is>
          <t>Weighted average remaining contractual term (years), exercisable</t>
        </is>
      </c>
      <c r="B36" s="3" t="inlineStr">
        <is>
          <t>3 years 11 months 12 days</t>
        </is>
      </c>
    </row>
    <row r="37">
      <c r="A37" s="3" t="inlineStr">
        <is>
          <t>Expiry date</t>
        </is>
      </c>
      <c r="B37" s="3" t="inlineStr">
        <is>
          <t>Jan. 13,  2027</t>
        </is>
      </c>
    </row>
    <row r="38">
      <c r="A38" s="3" t="inlineStr">
        <is>
          <t>Exercise Price 7.74 [Member]</t>
        </is>
      </c>
      <c r="B38" s="3" t="inlineStr">
        <is>
          <t xml:space="preserve"> </t>
        </is>
      </c>
    </row>
    <row r="39">
      <c r="A39" s="5" t="inlineStr">
        <is>
          <t>Share-Based Payment Arrangement, Option, Exercise Price Range [Line Items]</t>
        </is>
      </c>
      <c r="B39" s="3" t="inlineStr">
        <is>
          <t xml:space="preserve"> </t>
        </is>
      </c>
    </row>
    <row r="40">
      <c r="A40" s="3" t="inlineStr">
        <is>
          <t>Exercise price | $ / shares</t>
        </is>
      </c>
      <c r="B40" s="7" t="n">
        <v>7.74</v>
      </c>
    </row>
    <row r="41">
      <c r="A41" s="3" t="inlineStr">
        <is>
          <t>Options outstanding</t>
        </is>
      </c>
      <c r="B41" s="4" t="n">
        <v>12600</v>
      </c>
    </row>
    <row r="42">
      <c r="A42" s="3" t="inlineStr">
        <is>
          <t>Weighted average remaining contractual term (years)</t>
        </is>
      </c>
      <c r="B42" s="3" t="inlineStr">
        <is>
          <t>3 years 9 months</t>
        </is>
      </c>
    </row>
    <row r="43">
      <c r="A43" s="3" t="inlineStr">
        <is>
          <t>Options exercisable</t>
        </is>
      </c>
      <c r="B43" s="4" t="n">
        <v>11560</v>
      </c>
    </row>
    <row r="44">
      <c r="A44" s="3" t="inlineStr">
        <is>
          <t>Weighted average remaining contractual term (years), exercisable</t>
        </is>
      </c>
      <c r="B44" s="3" t="inlineStr">
        <is>
          <t>3 years 9 months</t>
        </is>
      </c>
    </row>
    <row r="45">
      <c r="A45" s="3" t="inlineStr">
        <is>
          <t>Expiry date</t>
        </is>
      </c>
      <c r="B45" s="3" t="inlineStr">
        <is>
          <t>Nov.  01,  2027</t>
        </is>
      </c>
    </row>
    <row r="46">
      <c r="A46" s="3" t="inlineStr">
        <is>
          <t>Exercise Price 5.74 [Member]</t>
        </is>
      </c>
      <c r="B46" s="3" t="inlineStr">
        <is>
          <t xml:space="preserve"> </t>
        </is>
      </c>
    </row>
    <row r="47">
      <c r="A47" s="5" t="inlineStr">
        <is>
          <t>Share-Based Payment Arrangement, Option, Exercise Price Range [Line Items]</t>
        </is>
      </c>
      <c r="B47" s="3" t="inlineStr">
        <is>
          <t xml:space="preserve"> </t>
        </is>
      </c>
    </row>
    <row r="48">
      <c r="A48" s="3" t="inlineStr">
        <is>
          <t>Exercise price | $ / shares</t>
        </is>
      </c>
      <c r="B48" s="7" t="n">
        <v>5.74</v>
      </c>
    </row>
    <row r="49">
      <c r="A49" s="3" t="inlineStr">
        <is>
          <t>Options outstanding</t>
        </is>
      </c>
      <c r="B49" s="4" t="n">
        <v>100000</v>
      </c>
    </row>
    <row r="50">
      <c r="A50" s="3" t="inlineStr">
        <is>
          <t>Weighted average remaining contractual term (years)</t>
        </is>
      </c>
      <c r="B50" s="3" t="inlineStr">
        <is>
          <t>3 months 17 days</t>
        </is>
      </c>
    </row>
    <row r="51">
      <c r="A51" s="3" t="inlineStr">
        <is>
          <t>Options exercisable</t>
        </is>
      </c>
      <c r="B51" s="4" t="n">
        <v>100000</v>
      </c>
    </row>
    <row r="52">
      <c r="A52" s="3" t="inlineStr">
        <is>
          <t>Weighted average remaining contractual term (years), exercisable</t>
        </is>
      </c>
      <c r="B52" s="3" t="inlineStr">
        <is>
          <t>3 years 7 months 2 days</t>
        </is>
      </c>
    </row>
    <row r="53">
      <c r="A53" s="3" t="inlineStr">
        <is>
          <t>Expiry date</t>
        </is>
      </c>
      <c r="B53" s="3" t="inlineStr">
        <is>
          <t>Sep.  01,  2026</t>
        </is>
      </c>
    </row>
    <row r="54">
      <c r="A54" s="3" t="inlineStr">
        <is>
          <t>Exercise Price 4.24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7" t="n">
        <v>4.24</v>
      </c>
    </row>
    <row r="57">
      <c r="A57" s="3" t="inlineStr">
        <is>
          <t>Options outstanding</t>
        </is>
      </c>
      <c r="B57" s="4" t="n">
        <v>60000</v>
      </c>
    </row>
    <row r="58">
      <c r="A58" s="3" t="inlineStr">
        <is>
          <t>Weighted average remaining contractual term (years)</t>
        </is>
      </c>
      <c r="B58" s="3" t="inlineStr">
        <is>
          <t>3 years 2 months 19 days</t>
        </is>
      </c>
    </row>
    <row r="59">
      <c r="A59" s="3" t="inlineStr">
        <is>
          <t>Options exercisable</t>
        </is>
      </c>
      <c r="B59" s="4" t="n">
        <v>60000</v>
      </c>
    </row>
    <row r="60">
      <c r="A60" s="3" t="inlineStr">
        <is>
          <t>Weighted average remaining contractual term (years), exercisable</t>
        </is>
      </c>
      <c r="B60" s="3" t="inlineStr">
        <is>
          <t>3 years 2 months 19 days</t>
        </is>
      </c>
    </row>
    <row r="61">
      <c r="A61" s="3" t="inlineStr">
        <is>
          <t>Expiry date</t>
        </is>
      </c>
      <c r="B61" s="3" t="inlineStr">
        <is>
          <t>Apr. 19,  2026</t>
        </is>
      </c>
    </row>
    <row r="62">
      <c r="A62" s="3" t="inlineStr">
        <is>
          <t>Exercise Price 4.2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4.24</v>
      </c>
    </row>
    <row r="65">
      <c r="A65" s="3" t="inlineStr">
        <is>
          <t>Options outstanding</t>
        </is>
      </c>
      <c r="B65" s="4" t="n">
        <v>612000</v>
      </c>
    </row>
    <row r="66">
      <c r="A66" s="3" t="inlineStr">
        <is>
          <t>Weighted average remaining contractual term (years)</t>
        </is>
      </c>
      <c r="B66" s="3" t="inlineStr">
        <is>
          <t>3 years 1 month 28 days</t>
        </is>
      </c>
    </row>
    <row r="67">
      <c r="A67" s="3" t="inlineStr">
        <is>
          <t>Options exercisable</t>
        </is>
      </c>
      <c r="B67" s="4" t="n">
        <v>612000</v>
      </c>
    </row>
    <row r="68">
      <c r="A68" s="3" t="inlineStr">
        <is>
          <t>Weighted average remaining contractual term (years), exercisable</t>
        </is>
      </c>
      <c r="B68" s="3" t="inlineStr">
        <is>
          <t>3 years 1 month 28 days</t>
        </is>
      </c>
    </row>
    <row r="69">
      <c r="A69" s="3" t="inlineStr">
        <is>
          <t>Expiry date</t>
        </is>
      </c>
      <c r="B69" s="3" t="inlineStr">
        <is>
          <t>Mar. 29,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GRANTED (Details) - Restricted Stock Units (RSUs) [Member]</t>
        </is>
      </c>
      <c r="B1" s="2" t="inlineStr">
        <is>
          <t>6 Months Ended</t>
        </is>
      </c>
    </row>
    <row r="2">
      <c r="B2" s="2" t="inlineStr">
        <is>
          <t>Jan. 31, 2023 USD ($) $ / shares shares</t>
        </is>
      </c>
    </row>
    <row r="3">
      <c r="A3" s="5" t="inlineStr">
        <is>
          <t>Share-Based Compensation Arrangement by Share-Based Payment Award [Line Items]</t>
        </is>
      </c>
      <c r="B3" s="3" t="inlineStr">
        <is>
          <t xml:space="preserve"> </t>
        </is>
      </c>
    </row>
    <row r="4">
      <c r="A4" s="3" t="inlineStr">
        <is>
          <t>Number of options, beginning balance</t>
        </is>
      </c>
      <c r="B4" s="3" t="inlineStr">
        <is>
          <t xml:space="preserve"> </t>
        </is>
      </c>
    </row>
    <row r="5">
      <c r="A5" s="3" t="inlineStr">
        <is>
          <t>Aggregate intrinsic value, beginning balance | $</t>
        </is>
      </c>
      <c r="B5" s="3" t="inlineStr">
        <is>
          <t xml:space="preserve"> </t>
        </is>
      </c>
    </row>
    <row r="6">
      <c r="A6" s="3" t="inlineStr">
        <is>
          <t>Number of RSU's outstanding, Granted</t>
        </is>
      </c>
      <c r="B6" s="4" t="n">
        <v>19200</v>
      </c>
    </row>
    <row r="7">
      <c r="A7" s="3" t="inlineStr">
        <is>
          <t>Aggregate intrinsic value, Granted | $ / shares</t>
        </is>
      </c>
      <c r="B7" s="6" t="n">
        <v>123072</v>
      </c>
    </row>
    <row r="8">
      <c r="A8" s="3" t="inlineStr">
        <is>
          <t>Number of options, ending balance</t>
        </is>
      </c>
      <c r="B8" s="4" t="n">
        <v>19200</v>
      </c>
    </row>
    <row r="9">
      <c r="A9" s="3" t="inlineStr">
        <is>
          <t>Aggregate intrinsic value, ending balance | $</t>
        </is>
      </c>
      <c r="B9" s="6" t="n">
        <v>1436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S GRANTED (Details) (Parenthetical)</t>
        </is>
      </c>
      <c r="B1" s="2" t="inlineStr">
        <is>
          <t>Aug. 02, 2022 shares</t>
        </is>
      </c>
    </row>
    <row r="2">
      <c r="A2" s="3" t="inlineStr">
        <is>
          <t>Restricted Stock Units (RSUs) [Member] | Chief Executive Officer [Member]</t>
        </is>
      </c>
      <c r="B2" s="3" t="inlineStr">
        <is>
          <t xml:space="preserve"> </t>
        </is>
      </c>
    </row>
    <row r="3">
      <c r="A3" s="5" t="inlineStr">
        <is>
          <t>Share-Based Compensation Arrangement by Share-Based Payment Award [Line Items]</t>
        </is>
      </c>
      <c r="B3" s="3" t="inlineStr">
        <is>
          <t xml:space="preserve"> </t>
        </is>
      </c>
    </row>
    <row r="4">
      <c r="A4" s="3" t="inlineStr">
        <is>
          <t>Issuance of restricted stock units, shares</t>
        </is>
      </c>
      <c r="B4" s="4" t="n">
        <v>19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HARE-BASED COMPENSATION EXPENSES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based compensation</t>
        </is>
      </c>
      <c r="B4" s="6" t="n">
        <v>266844</v>
      </c>
      <c r="C4" s="6" t="n">
        <v>814876</v>
      </c>
      <c r="D4" s="6" t="n">
        <v>1378785</v>
      </c>
      <c r="E4" s="6" t="n">
        <v>1333010</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based compensation</t>
        </is>
      </c>
      <c r="B7" s="4" t="n">
        <v>225091</v>
      </c>
      <c r="C7" s="4" t="n">
        <v>109453</v>
      </c>
      <c r="D7" s="4" t="n">
        <v>575347</v>
      </c>
      <c r="E7" s="4" t="n">
        <v>109453</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based compensation</t>
        </is>
      </c>
      <c r="B10" s="6" t="n">
        <v>41753</v>
      </c>
      <c r="C10" s="6" t="n">
        <v>705423</v>
      </c>
      <c r="D10" s="6" t="n">
        <v>803438</v>
      </c>
      <c r="E10" s="6" t="n">
        <v>12235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s>
  <sheetData>
    <row r="1">
      <c r="A1" s="1" t="inlineStr">
        <is>
          <t>SHARE-BASED COMPENSATION (Details Narrative) - USD ($)</t>
        </is>
      </c>
      <c r="C1" s="2" t="inlineStr">
        <is>
          <t>6 Months Ended</t>
        </is>
      </c>
      <c r="D1" s="2" t="inlineStr">
        <is>
          <t>12 Months Ended</t>
        </is>
      </c>
    </row>
    <row r="2">
      <c r="B2" s="2" t="inlineStr">
        <is>
          <t>Aug. 02, 2022</t>
        </is>
      </c>
      <c r="C2" s="2" t="inlineStr">
        <is>
          <t>Jan. 31, 2023</t>
        </is>
      </c>
      <c r="D2" s="2" t="inlineStr">
        <is>
          <t>Jul. 31, 2022</t>
        </is>
      </c>
    </row>
    <row r="3">
      <c r="A3" s="3" t="inlineStr">
        <is>
          <t>Maximum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Weighted-average grant date per share</t>
        </is>
      </c>
      <c r="B5" s="3" t="inlineStr">
        <is>
          <t xml:space="preserve"> </t>
        </is>
      </c>
      <c r="C5" s="7" t="n">
        <v>6.19</v>
      </c>
      <c r="D5" s="7" t="n">
        <v>6.19</v>
      </c>
    </row>
    <row r="6">
      <c r="A6" s="3" t="inlineStr">
        <is>
          <t>Stock Option Pl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Weighted-average grant date per share</t>
        </is>
      </c>
      <c r="B8" s="3" t="inlineStr">
        <is>
          <t xml:space="preserve"> </t>
        </is>
      </c>
      <c r="C8" s="7" t="n">
        <v>4.93</v>
      </c>
      <c r="D8" s="3" t="inlineStr">
        <is>
          <t xml:space="preserve"> </t>
        </is>
      </c>
    </row>
    <row r="9">
      <c r="A9" s="3" t="inlineStr">
        <is>
          <t>Unrecognized costs</t>
        </is>
      </c>
      <c r="B9" s="3" t="inlineStr">
        <is>
          <t xml:space="preserve"> </t>
        </is>
      </c>
      <c r="C9" s="6" t="n">
        <v>1269878</v>
      </c>
      <c r="D9" s="3" t="inlineStr">
        <is>
          <t xml:space="preserve"> </t>
        </is>
      </c>
    </row>
    <row r="10">
      <c r="A10" s="3" t="inlineStr">
        <is>
          <t>Expected period</t>
        </is>
      </c>
      <c r="B10" s="3" t="inlineStr">
        <is>
          <t xml:space="preserve"> </t>
        </is>
      </c>
      <c r="C10" s="3" t="inlineStr">
        <is>
          <t>1 year 6 months</t>
        </is>
      </c>
      <c r="D10" s="3" t="inlineStr">
        <is>
          <t xml:space="preserve"> </t>
        </is>
      </c>
    </row>
    <row r="11">
      <c r="A11" s="3" t="inlineStr">
        <is>
          <t>Stock Option Plan [Member] | Maximum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Acquiring percentage of issued and outstanding of common stock</t>
        </is>
      </c>
      <c r="B13" s="8" t="n">
        <v>0.15</v>
      </c>
      <c r="C13" s="3" t="inlineStr">
        <is>
          <t xml:space="preserve"> </t>
        </is>
      </c>
      <c r="D13"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FINANCIAL INCOME (EXPENSE), NET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Financial Income Expenses Net</t>
        </is>
      </c>
      <c r="B3" s="3" t="inlineStr">
        <is>
          <t xml:space="preserve"> </t>
        </is>
      </c>
      <c r="C3" s="3" t="inlineStr">
        <is>
          <t xml:space="preserve"> </t>
        </is>
      </c>
      <c r="D3" s="3" t="inlineStr">
        <is>
          <t xml:space="preserve"> </t>
        </is>
      </c>
      <c r="E3" s="3" t="inlineStr">
        <is>
          <t xml:space="preserve"> </t>
        </is>
      </c>
    </row>
    <row r="4">
      <c r="A4" s="3" t="inlineStr">
        <is>
          <t>Interest income</t>
        </is>
      </c>
      <c r="B4" s="6" t="n">
        <v>240595</v>
      </c>
      <c r="C4" s="6" t="n">
        <v>12081</v>
      </c>
      <c r="D4" s="6" t="n">
        <v>428948</v>
      </c>
      <c r="E4" s="6" t="n">
        <v>18386</v>
      </c>
    </row>
    <row r="5">
      <c r="A5" s="3" t="inlineStr">
        <is>
          <t>Interest expense</t>
        </is>
      </c>
      <c r="B5" s="3" t="inlineStr">
        <is>
          <t xml:space="preserve"> </t>
        </is>
      </c>
      <c r="C5" s="3" t="inlineStr">
        <is>
          <t xml:space="preserve"> </t>
        </is>
      </c>
      <c r="D5" s="3" t="inlineStr">
        <is>
          <t xml:space="preserve"> </t>
        </is>
      </c>
      <c r="E5" s="4" t="n">
        <v>-979</v>
      </c>
    </row>
    <row r="6">
      <c r="A6" s="3" t="inlineStr">
        <is>
          <t>Change in fair value of warrant liability</t>
        </is>
      </c>
      <c r="B6" s="4" t="n">
        <v>-7629502</v>
      </c>
      <c r="C6" s="4" t="n">
        <v>14797888</v>
      </c>
      <c r="D6" s="4" t="n">
        <v>-3511712</v>
      </c>
      <c r="E6" s="4" t="n">
        <v>-10456148</v>
      </c>
    </row>
    <row r="7">
      <c r="A7" s="3" t="inlineStr">
        <is>
          <t>Gain on government grant</t>
        </is>
      </c>
      <c r="B7" s="3" t="inlineStr">
        <is>
          <t xml:space="preserve"> </t>
        </is>
      </c>
      <c r="C7" s="4" t="n">
        <v>3388</v>
      </c>
      <c r="D7" s="3" t="inlineStr">
        <is>
          <t xml:space="preserve"> </t>
        </is>
      </c>
      <c r="E7" s="4" t="n">
        <v>3388</v>
      </c>
    </row>
    <row r="8">
      <c r="A8" s="3" t="inlineStr">
        <is>
          <t>Foreign exchange loss</t>
        </is>
      </c>
      <c r="B8" s="4" t="n">
        <v>-6532</v>
      </c>
      <c r="C8" s="4" t="n">
        <v>-6041</v>
      </c>
      <c r="D8" s="4" t="n">
        <v>-16065</v>
      </c>
      <c r="E8" s="4" t="n">
        <v>-6007</v>
      </c>
    </row>
    <row r="9">
      <c r="A9" s="3" t="inlineStr">
        <is>
          <t>Loss on extinguishment of debt</t>
        </is>
      </c>
      <c r="B9" s="3" t="inlineStr">
        <is>
          <t xml:space="preserve"> </t>
        </is>
      </c>
      <c r="C9" s="3" t="inlineStr">
        <is>
          <t xml:space="preserve"> </t>
        </is>
      </c>
      <c r="D9" s="3" t="inlineStr">
        <is>
          <t xml:space="preserve"> </t>
        </is>
      </c>
      <c r="E9" s="3" t="inlineStr">
        <is>
          <t xml:space="preserve"> </t>
        </is>
      </c>
    </row>
    <row r="10">
      <c r="A10" s="3" t="inlineStr">
        <is>
          <t>Financial income (expenses), net</t>
        </is>
      </c>
      <c r="B10" s="6" t="n">
        <v>-7395439</v>
      </c>
      <c r="C10" s="6" t="n">
        <v>14807316</v>
      </c>
      <c r="D10" s="6" t="n">
        <v>-3098829</v>
      </c>
      <c r="E10" s="6" t="n">
        <v>-104413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NET LOSS PER SHARE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1881762</v>
      </c>
      <c r="C4" s="6" t="n">
        <v>11160507</v>
      </c>
      <c r="D4" s="6" t="n">
        <v>-12988303</v>
      </c>
      <c r="E4" s="6" t="n">
        <v>-16372978</v>
      </c>
    </row>
    <row r="5">
      <c r="A5" s="3" t="inlineStr">
        <is>
          <t>Shares used in computing net EPS of common stock, basic</t>
        </is>
      </c>
      <c r="B5" s="4" t="n">
        <v>15518018</v>
      </c>
      <c r="C5" s="4" t="n">
        <v>15788827</v>
      </c>
      <c r="D5" s="4" t="n">
        <v>15518018</v>
      </c>
      <c r="E5" s="4" t="n">
        <v>15547497</v>
      </c>
    </row>
    <row r="6">
      <c r="A6" s="3" t="inlineStr">
        <is>
          <t>Basic EPS</t>
        </is>
      </c>
      <c r="B6" s="7" t="n">
        <v>-0.77</v>
      </c>
      <c r="C6" s="7" t="n">
        <v>0.71</v>
      </c>
      <c r="D6" s="7" t="n">
        <v>-0.84</v>
      </c>
      <c r="E6" s="7" t="n">
        <v>-1.05</v>
      </c>
    </row>
    <row r="7">
      <c r="A7" s="3" t="inlineStr">
        <is>
          <t>Net income (loss) attributable to common stock, basic and diluted</t>
        </is>
      </c>
      <c r="B7" s="6" t="n">
        <v>-11881762</v>
      </c>
      <c r="C7" s="6" t="n">
        <v>704359</v>
      </c>
      <c r="D7" s="6" t="n">
        <v>-12988303</v>
      </c>
      <c r="E7" s="6" t="n">
        <v>-16372978</v>
      </c>
    </row>
    <row r="8">
      <c r="A8" s="3" t="inlineStr">
        <is>
          <t>Stock Options</t>
        </is>
      </c>
      <c r="B8" s="3" t="inlineStr">
        <is>
          <t xml:space="preserve"> </t>
        </is>
      </c>
      <c r="C8" s="4" t="n">
        <v>337644</v>
      </c>
      <c r="D8" s="3" t="inlineStr">
        <is>
          <t xml:space="preserve"> </t>
        </is>
      </c>
      <c r="E8" s="3" t="inlineStr">
        <is>
          <t xml:space="preserve"> </t>
        </is>
      </c>
    </row>
    <row r="9">
      <c r="A9" s="3" t="inlineStr">
        <is>
          <t>Warrants</t>
        </is>
      </c>
      <c r="B9" s="3" t="inlineStr">
        <is>
          <t xml:space="preserve"> </t>
        </is>
      </c>
      <c r="C9" s="4" t="n">
        <v>2279143</v>
      </c>
      <c r="D9" s="3" t="inlineStr">
        <is>
          <t xml:space="preserve"> </t>
        </is>
      </c>
      <c r="E9" s="3" t="inlineStr">
        <is>
          <t xml:space="preserve"> </t>
        </is>
      </c>
    </row>
    <row r="10">
      <c r="A10" s="3" t="inlineStr">
        <is>
          <t>Shares used in computation of diluted earnings per share</t>
        </is>
      </c>
      <c r="B10" s="4" t="n">
        <v>15518018</v>
      </c>
      <c r="C10" s="4" t="n">
        <v>18405614</v>
      </c>
      <c r="D10" s="4" t="n">
        <v>15518018</v>
      </c>
      <c r="E10" s="4" t="n">
        <v>15547497</v>
      </c>
    </row>
    <row r="11">
      <c r="A11" s="3" t="inlineStr">
        <is>
          <t>Diluted EPS</t>
        </is>
      </c>
      <c r="B11" s="7" t="n">
        <v>-0.77</v>
      </c>
      <c r="C11" s="7" t="n">
        <v>0.04</v>
      </c>
      <c r="D11" s="7" t="n">
        <v>-0.84</v>
      </c>
      <c r="E11" s="7" t="n">
        <v>-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3053357</v>
      </c>
      <c r="C4" s="6" t="n">
        <v>1708179</v>
      </c>
      <c r="D4" s="6" t="n">
        <v>6308572</v>
      </c>
      <c r="E4" s="6" t="n">
        <v>2583815</v>
      </c>
    </row>
    <row r="5">
      <c r="A5" s="3" t="inlineStr">
        <is>
          <t>General and administrative expenses</t>
        </is>
      </c>
      <c r="B5" s="4" t="n">
        <v>1432966</v>
      </c>
      <c r="C5" s="4" t="n">
        <v>1938630</v>
      </c>
      <c r="D5" s="4" t="n">
        <v>3580902</v>
      </c>
      <c r="E5" s="4" t="n">
        <v>3347803</v>
      </c>
    </row>
    <row r="6">
      <c r="A6" s="3" t="inlineStr">
        <is>
          <t>Total operating expenses</t>
        </is>
      </c>
      <c r="B6" s="4" t="n">
        <v>4486323</v>
      </c>
      <c r="C6" s="4" t="n">
        <v>3646809</v>
      </c>
      <c r="D6" s="4" t="n">
        <v>9889474</v>
      </c>
      <c r="E6" s="4" t="n">
        <v>5931618</v>
      </c>
    </row>
    <row r="7">
      <c r="A7" s="3" t="inlineStr">
        <is>
          <t>Operating loss</t>
        </is>
      </c>
      <c r="B7" s="4" t="n">
        <v>-4486323</v>
      </c>
      <c r="C7" s="4" t="n">
        <v>-3646809</v>
      </c>
      <c r="D7" s="4" t="n">
        <v>-9889474</v>
      </c>
      <c r="E7" s="4" t="n">
        <v>-5931618</v>
      </c>
    </row>
    <row r="8">
      <c r="A8" s="3" t="inlineStr">
        <is>
          <t>Financial income (expenses), net</t>
        </is>
      </c>
      <c r="B8" s="4" t="n">
        <v>-7395439</v>
      </c>
      <c r="C8" s="4" t="n">
        <v>14807316</v>
      </c>
      <c r="D8" s="4" t="n">
        <v>-3098829</v>
      </c>
      <c r="E8" s="4" t="n">
        <v>-10441360</v>
      </c>
    </row>
    <row r="9">
      <c r="A9" s="3" t="inlineStr">
        <is>
          <t>Income (loss) and Comprehensive income (loss) for the period</t>
        </is>
      </c>
      <c r="B9" s="6" t="n">
        <v>-11881762</v>
      </c>
      <c r="C9" s="6" t="n">
        <v>11160507</v>
      </c>
      <c r="D9" s="6" t="n">
        <v>-12988303</v>
      </c>
      <c r="E9" s="6" t="n">
        <v>-16372978</v>
      </c>
    </row>
    <row r="10">
      <c r="A10" s="3" t="inlineStr">
        <is>
          <t>Net loss per share – basic</t>
        </is>
      </c>
      <c r="B10" s="7" t="n">
        <v>-0.77</v>
      </c>
      <c r="C10" s="7" t="n">
        <v>0.71</v>
      </c>
      <c r="D10" s="7" t="n">
        <v>-0.84</v>
      </c>
      <c r="E10" s="7" t="n">
        <v>-1.05</v>
      </c>
    </row>
    <row r="11">
      <c r="A11" s="3" t="inlineStr">
        <is>
          <t>Net income (loss) per share – diluted</t>
        </is>
      </c>
      <c r="B11" s="7" t="n">
        <v>-0.77</v>
      </c>
      <c r="C11" s="7" t="n">
        <v>0.04</v>
      </c>
      <c r="D11" s="7" t="n">
        <v>-0.84</v>
      </c>
      <c r="E11" s="7" t="n">
        <v>-1.05</v>
      </c>
    </row>
    <row r="12">
      <c r="A12" s="3" t="inlineStr">
        <is>
          <t>Weighted average number of shares used in computing net basic earnings per share of common stock</t>
        </is>
      </c>
      <c r="B12" s="4" t="n">
        <v>15518018</v>
      </c>
      <c r="C12" s="4" t="n">
        <v>15788827</v>
      </c>
      <c r="D12" s="4" t="n">
        <v>15518018</v>
      </c>
      <c r="E12" s="4" t="n">
        <v>15547497</v>
      </c>
    </row>
    <row r="13">
      <c r="A13" s="3" t="inlineStr">
        <is>
          <t>Weighted average number of shares used in computing net diluted earnings per share of common stock</t>
        </is>
      </c>
      <c r="B13" s="4" t="n">
        <v>15518018</v>
      </c>
      <c r="C13" s="4" t="n">
        <v>18405614</v>
      </c>
      <c r="D13" s="4" t="n">
        <v>15518018</v>
      </c>
      <c r="E13" s="4" t="n">
        <v>155474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alance at Jul. 31, 2021</t>
        </is>
      </c>
      <c r="B2" s="6" t="n">
        <v>54774172</v>
      </c>
      <c r="C2" s="6" t="n">
        <v>2178130</v>
      </c>
      <c r="D2" s="6" t="n">
        <v>-138684</v>
      </c>
      <c r="E2" s="6" t="n">
        <v>-29141897</v>
      </c>
      <c r="F2" s="6" t="n">
        <v>-27671721</v>
      </c>
    </row>
    <row r="3">
      <c r="A3" s="3" t="inlineStr">
        <is>
          <t>Balance, shares at Jul. 31, 2021</t>
        </is>
      </c>
      <c r="B3" s="4" t="n">
        <v>15269583</v>
      </c>
      <c r="C3" s="3" t="inlineStr">
        <is>
          <t xml:space="preserve"> </t>
        </is>
      </c>
      <c r="D3" s="3" t="inlineStr">
        <is>
          <t xml:space="preserve"> </t>
        </is>
      </c>
      <c r="E3" s="3" t="inlineStr">
        <is>
          <t xml:space="preserve"> </t>
        </is>
      </c>
      <c r="F3" s="3" t="inlineStr">
        <is>
          <t xml:space="preserve"> </t>
        </is>
      </c>
    </row>
    <row r="4">
      <c r="A4" s="3" t="inlineStr">
        <is>
          <t>Issuance of options</t>
        </is>
      </c>
      <c r="B4" s="3" t="inlineStr">
        <is>
          <t xml:space="preserve"> </t>
        </is>
      </c>
      <c r="C4" s="4" t="n">
        <v>1333010</v>
      </c>
      <c r="D4" s="3" t="inlineStr">
        <is>
          <t xml:space="preserve"> </t>
        </is>
      </c>
      <c r="E4" s="3" t="inlineStr">
        <is>
          <t xml:space="preserve"> </t>
        </is>
      </c>
      <c r="F4" s="4" t="n">
        <v>1333010</v>
      </c>
    </row>
    <row r="5">
      <c r="A5" s="3" t="inlineStr">
        <is>
          <t>Income (loss) for the period</t>
        </is>
      </c>
      <c r="B5" s="3" t="inlineStr">
        <is>
          <t xml:space="preserve"> </t>
        </is>
      </c>
      <c r="C5" s="3" t="inlineStr">
        <is>
          <t xml:space="preserve"> </t>
        </is>
      </c>
      <c r="D5" s="3" t="inlineStr">
        <is>
          <t xml:space="preserve"> </t>
        </is>
      </c>
      <c r="E5" s="4" t="n">
        <v>-16372978</v>
      </c>
      <c r="F5" s="4" t="n">
        <v>-16372978</v>
      </c>
    </row>
    <row r="6">
      <c r="A6" s="3" t="inlineStr">
        <is>
          <t>Exercise of representation warrants</t>
        </is>
      </c>
      <c r="B6" s="6" t="n">
        <v>1304239</v>
      </c>
      <c r="C6" s="3" t="inlineStr">
        <is>
          <t xml:space="preserve"> </t>
        </is>
      </c>
      <c r="D6" s="3" t="inlineStr">
        <is>
          <t xml:space="preserve"> </t>
        </is>
      </c>
      <c r="E6" s="3" t="inlineStr">
        <is>
          <t xml:space="preserve"> </t>
        </is>
      </c>
      <c r="F6" s="4" t="n">
        <v>1304239</v>
      </c>
    </row>
    <row r="7">
      <c r="A7" s="3" t="inlineStr">
        <is>
          <t>Exercise of representation warrants, shares</t>
        </is>
      </c>
      <c r="B7" s="4" t="n">
        <v>208300</v>
      </c>
      <c r="C7" s="3" t="inlineStr">
        <is>
          <t xml:space="preserve"> </t>
        </is>
      </c>
      <c r="D7" s="3" t="inlineStr">
        <is>
          <t xml:space="preserve"> </t>
        </is>
      </c>
      <c r="E7" s="3" t="inlineStr">
        <is>
          <t xml:space="preserve"> </t>
        </is>
      </c>
      <c r="F7" s="3" t="inlineStr">
        <is>
          <t xml:space="preserve"> </t>
        </is>
      </c>
    </row>
    <row r="8">
      <c r="A8" s="3" t="inlineStr">
        <is>
          <t>Exercise of private placement warrants</t>
        </is>
      </c>
      <c r="B8" s="6" t="n">
        <v>9910089</v>
      </c>
      <c r="C8" s="3" t="inlineStr">
        <is>
          <t xml:space="preserve"> </t>
        </is>
      </c>
      <c r="D8" s="3" t="inlineStr">
        <is>
          <t xml:space="preserve"> </t>
        </is>
      </c>
      <c r="E8" s="3" t="inlineStr">
        <is>
          <t xml:space="preserve"> </t>
        </is>
      </c>
      <c r="F8" s="4" t="n">
        <v>9910089</v>
      </c>
    </row>
    <row r="9">
      <c r="A9" s="3" t="inlineStr">
        <is>
          <t>Exercise of private placement warrants, shares</t>
        </is>
      </c>
      <c r="B9" s="4" t="n">
        <v>800000</v>
      </c>
      <c r="C9" s="3" t="inlineStr">
        <is>
          <t xml:space="preserve"> </t>
        </is>
      </c>
      <c r="D9" s="3" t="inlineStr">
        <is>
          <t xml:space="preserve"> </t>
        </is>
      </c>
      <c r="E9" s="3" t="inlineStr">
        <is>
          <t xml:space="preserve"> </t>
        </is>
      </c>
      <c r="F9" s="3" t="inlineStr">
        <is>
          <t xml:space="preserve"> </t>
        </is>
      </c>
    </row>
    <row r="10">
      <c r="A10" s="3" t="inlineStr">
        <is>
          <t>Exercise of public offering warrants</t>
        </is>
      </c>
      <c r="B10" s="6" t="n">
        <v>1677631</v>
      </c>
      <c r="C10" s="3" t="inlineStr">
        <is>
          <t xml:space="preserve"> </t>
        </is>
      </c>
      <c r="D10" s="3" t="inlineStr">
        <is>
          <t xml:space="preserve"> </t>
        </is>
      </c>
      <c r="E10" s="3" t="inlineStr">
        <is>
          <t xml:space="preserve"> </t>
        </is>
      </c>
      <c r="F10" s="4" t="n">
        <v>1677631</v>
      </c>
    </row>
    <row r="11">
      <c r="A11" s="3" t="inlineStr">
        <is>
          <t>Exercise of public offering warrants, shares</t>
        </is>
      </c>
      <c r="B11" s="4" t="n">
        <v>33065</v>
      </c>
      <c r="C11" s="3" t="inlineStr">
        <is>
          <t xml:space="preserve"> </t>
        </is>
      </c>
      <c r="D11" s="3" t="inlineStr">
        <is>
          <t xml:space="preserve"> </t>
        </is>
      </c>
      <c r="E11" s="3" t="inlineStr">
        <is>
          <t xml:space="preserve"> </t>
        </is>
      </c>
      <c r="F11" s="3" t="inlineStr">
        <is>
          <t xml:space="preserve"> </t>
        </is>
      </c>
    </row>
    <row r="12">
      <c r="A12" s="3" t="inlineStr">
        <is>
          <t>Shares repurchased and canceled</t>
        </is>
      </c>
      <c r="B12" s="6" t="n">
        <v>-4704423</v>
      </c>
      <c r="C12" s="3" t="inlineStr">
        <is>
          <t xml:space="preserve"> </t>
        </is>
      </c>
      <c r="D12" s="3" t="inlineStr">
        <is>
          <t xml:space="preserve"> </t>
        </is>
      </c>
      <c r="E12" s="4" t="n">
        <v>-4393591</v>
      </c>
      <c r="F12" s="4" t="n">
        <v>-9098014</v>
      </c>
    </row>
    <row r="13">
      <c r="A13" s="3" t="inlineStr">
        <is>
          <t>Shares repurchased and canceled, shares</t>
        </is>
      </c>
      <c r="B13" s="4" t="n">
        <v>-364306</v>
      </c>
      <c r="C13" s="3" t="inlineStr">
        <is>
          <t xml:space="preserve"> </t>
        </is>
      </c>
      <c r="D13" s="3" t="inlineStr">
        <is>
          <t xml:space="preserve"> </t>
        </is>
      </c>
      <c r="E13" s="3" t="inlineStr">
        <is>
          <t xml:space="preserve"> </t>
        </is>
      </c>
      <c r="F13" s="3" t="inlineStr">
        <is>
          <t xml:space="preserve"> </t>
        </is>
      </c>
    </row>
    <row r="14">
      <c r="A14" s="3" t="inlineStr">
        <is>
          <t>Balance at Jan. 31, 2022</t>
        </is>
      </c>
      <c r="B14" s="6" t="n">
        <v>62961708</v>
      </c>
      <c r="C14" s="4" t="n">
        <v>3511140</v>
      </c>
      <c r="D14" s="4" t="n">
        <v>-138684</v>
      </c>
      <c r="E14" s="4" t="n">
        <v>-49908466</v>
      </c>
      <c r="F14" s="4" t="n">
        <v>16425698</v>
      </c>
    </row>
    <row r="15">
      <c r="A15" s="3" t="inlineStr">
        <is>
          <t>Balance, shares at Jan. 31, 2022</t>
        </is>
      </c>
      <c r="B15" s="4" t="n">
        <v>15946642</v>
      </c>
      <c r="C15" s="3" t="inlineStr">
        <is>
          <t xml:space="preserve"> </t>
        </is>
      </c>
      <c r="D15" s="3" t="inlineStr">
        <is>
          <t xml:space="preserve"> </t>
        </is>
      </c>
      <c r="E15" s="3" t="inlineStr">
        <is>
          <t xml:space="preserve"> </t>
        </is>
      </c>
      <c r="F15" s="3" t="inlineStr">
        <is>
          <t xml:space="preserve"> </t>
        </is>
      </c>
    </row>
    <row r="16">
      <c r="A16" s="3" t="inlineStr">
        <is>
          <t>Balance at Oct. 31, 2021</t>
        </is>
      </c>
      <c r="B16" s="6" t="n">
        <v>55701579</v>
      </c>
      <c r="C16" s="4" t="n">
        <v>2696264</v>
      </c>
      <c r="D16" s="4" t="n">
        <v>-138684</v>
      </c>
      <c r="E16" s="4" t="n">
        <v>-56675382</v>
      </c>
      <c r="F16" s="4" t="n">
        <v>1583777</v>
      </c>
    </row>
    <row r="17">
      <c r="A17" s="3" t="inlineStr">
        <is>
          <t>Balance, shares at Oct. 31, 2021</t>
        </is>
      </c>
      <c r="B17" s="4" t="n">
        <v>15370412</v>
      </c>
      <c r="C17" s="3" t="inlineStr">
        <is>
          <t xml:space="preserve"> </t>
        </is>
      </c>
      <c r="D17" s="3" t="inlineStr">
        <is>
          <t xml:space="preserve"> </t>
        </is>
      </c>
      <c r="E17" s="3" t="inlineStr">
        <is>
          <t xml:space="preserve"> </t>
        </is>
      </c>
      <c r="F17" s="3" t="inlineStr">
        <is>
          <t xml:space="preserve"> </t>
        </is>
      </c>
    </row>
    <row r="18">
      <c r="A18" s="3" t="inlineStr">
        <is>
          <t>Issuance of options</t>
        </is>
      </c>
      <c r="B18" s="3" t="inlineStr">
        <is>
          <t xml:space="preserve"> </t>
        </is>
      </c>
      <c r="C18" s="4" t="n">
        <v>814876</v>
      </c>
      <c r="D18" s="3" t="inlineStr">
        <is>
          <t xml:space="preserve"> </t>
        </is>
      </c>
      <c r="E18" s="3" t="inlineStr">
        <is>
          <t xml:space="preserve"> </t>
        </is>
      </c>
      <c r="F18" s="4" t="n">
        <v>814876</v>
      </c>
    </row>
    <row r="19">
      <c r="A19" s="3" t="inlineStr">
        <is>
          <t>Income (loss) for the period</t>
        </is>
      </c>
      <c r="B19" s="3" t="inlineStr">
        <is>
          <t xml:space="preserve"> </t>
        </is>
      </c>
      <c r="C19" s="3" t="inlineStr">
        <is>
          <t xml:space="preserve"> </t>
        </is>
      </c>
      <c r="D19" s="3" t="inlineStr">
        <is>
          <t xml:space="preserve"> </t>
        </is>
      </c>
      <c r="E19" s="4" t="n">
        <v>11160507</v>
      </c>
      <c r="F19" s="4" t="n">
        <v>11160507</v>
      </c>
    </row>
    <row r="20">
      <c r="A20" s="3" t="inlineStr">
        <is>
          <t>Exercise of representation warrants</t>
        </is>
      </c>
      <c r="B20" s="6" t="n">
        <v>376832</v>
      </c>
      <c r="C20" s="3" t="inlineStr">
        <is>
          <t xml:space="preserve"> </t>
        </is>
      </c>
      <c r="D20" s="3" t="inlineStr">
        <is>
          <t xml:space="preserve"> </t>
        </is>
      </c>
      <c r="E20" s="3" t="inlineStr">
        <is>
          <t xml:space="preserve"> </t>
        </is>
      </c>
      <c r="F20" s="4" t="n">
        <v>376832</v>
      </c>
    </row>
    <row r="21">
      <c r="A21" s="3" t="inlineStr">
        <is>
          <t>Exercise of representation warrants, shares</t>
        </is>
      </c>
      <c r="B21" s="4" t="n">
        <v>107471</v>
      </c>
      <c r="C21" s="3" t="inlineStr">
        <is>
          <t xml:space="preserve"> </t>
        </is>
      </c>
      <c r="D21" s="3" t="inlineStr">
        <is>
          <t xml:space="preserve"> </t>
        </is>
      </c>
      <c r="E21" s="3" t="inlineStr">
        <is>
          <t xml:space="preserve"> </t>
        </is>
      </c>
      <c r="F21" s="3" t="inlineStr">
        <is>
          <t xml:space="preserve"> </t>
        </is>
      </c>
    </row>
    <row r="22">
      <c r="A22" s="3" t="inlineStr">
        <is>
          <t>Exercise of private placement warrants</t>
        </is>
      </c>
      <c r="B22" s="6" t="n">
        <v>9910089</v>
      </c>
      <c r="C22" s="3" t="inlineStr">
        <is>
          <t xml:space="preserve"> </t>
        </is>
      </c>
      <c r="D22" s="3" t="inlineStr">
        <is>
          <t xml:space="preserve"> </t>
        </is>
      </c>
      <c r="E22" s="3" t="inlineStr">
        <is>
          <t xml:space="preserve"> </t>
        </is>
      </c>
      <c r="F22" s="4" t="n">
        <v>9910089</v>
      </c>
    </row>
    <row r="23">
      <c r="A23" s="3" t="inlineStr">
        <is>
          <t>Exercise of private placement warrants, shares</t>
        </is>
      </c>
      <c r="B23" s="4" t="n">
        <v>800000</v>
      </c>
      <c r="C23" s="3" t="inlineStr">
        <is>
          <t xml:space="preserve"> </t>
        </is>
      </c>
      <c r="D23" s="3" t="inlineStr">
        <is>
          <t xml:space="preserve"> </t>
        </is>
      </c>
      <c r="E23" s="3" t="inlineStr">
        <is>
          <t xml:space="preserve"> </t>
        </is>
      </c>
      <c r="F23" s="3" t="inlineStr">
        <is>
          <t xml:space="preserve"> </t>
        </is>
      </c>
    </row>
    <row r="24">
      <c r="A24" s="3" t="inlineStr">
        <is>
          <t>Exercise of public offering warrants</t>
        </is>
      </c>
      <c r="B24" s="6" t="n">
        <v>1677631</v>
      </c>
      <c r="C24" s="3" t="inlineStr">
        <is>
          <t xml:space="preserve"> </t>
        </is>
      </c>
      <c r="D24" s="3" t="inlineStr">
        <is>
          <t xml:space="preserve"> </t>
        </is>
      </c>
      <c r="E24" s="3" t="inlineStr">
        <is>
          <t xml:space="preserve"> </t>
        </is>
      </c>
      <c r="F24" s="4" t="n">
        <v>1677631</v>
      </c>
    </row>
    <row r="25">
      <c r="A25" s="3" t="inlineStr">
        <is>
          <t>Exercise of public offering warrants, shares</t>
        </is>
      </c>
      <c r="B25" s="4" t="n">
        <v>33065</v>
      </c>
      <c r="C25" s="3" t="inlineStr">
        <is>
          <t xml:space="preserve"> </t>
        </is>
      </c>
      <c r="D25" s="3" t="inlineStr">
        <is>
          <t xml:space="preserve"> </t>
        </is>
      </c>
      <c r="E25" s="3" t="inlineStr">
        <is>
          <t xml:space="preserve"> </t>
        </is>
      </c>
      <c r="F25" s="3" t="inlineStr">
        <is>
          <t xml:space="preserve"> </t>
        </is>
      </c>
    </row>
    <row r="26">
      <c r="A26" s="3" t="inlineStr">
        <is>
          <t>Shares repurchased and canceled</t>
        </is>
      </c>
      <c r="B26" s="6" t="n">
        <v>-4704423</v>
      </c>
      <c r="C26" s="3" t="inlineStr">
        <is>
          <t xml:space="preserve"> </t>
        </is>
      </c>
      <c r="D26" s="3" t="inlineStr">
        <is>
          <t xml:space="preserve"> </t>
        </is>
      </c>
      <c r="E26" s="4" t="n">
        <v>-4393591</v>
      </c>
      <c r="F26" s="4" t="n">
        <v>-9098014</v>
      </c>
    </row>
    <row r="27">
      <c r="A27" s="3" t="inlineStr">
        <is>
          <t>Shares repurchased and canceled, shares</t>
        </is>
      </c>
      <c r="B27" s="4" t="n">
        <v>-364306</v>
      </c>
      <c r="C27" s="3" t="inlineStr">
        <is>
          <t xml:space="preserve"> </t>
        </is>
      </c>
      <c r="D27" s="3" t="inlineStr">
        <is>
          <t xml:space="preserve"> </t>
        </is>
      </c>
      <c r="E27" s="3" t="inlineStr">
        <is>
          <t xml:space="preserve"> </t>
        </is>
      </c>
      <c r="F27" s="3" t="inlineStr">
        <is>
          <t xml:space="preserve"> </t>
        </is>
      </c>
    </row>
    <row r="28">
      <c r="A28" s="3" t="inlineStr">
        <is>
          <t>Balance at Jan. 31, 2022</t>
        </is>
      </c>
      <c r="B28" s="6" t="n">
        <v>62961708</v>
      </c>
      <c r="C28" s="4" t="n">
        <v>3511140</v>
      </c>
      <c r="D28" s="4" t="n">
        <v>-138684</v>
      </c>
      <c r="E28" s="4" t="n">
        <v>-49908466</v>
      </c>
      <c r="F28" s="4" t="n">
        <v>16425698</v>
      </c>
    </row>
    <row r="29">
      <c r="A29" s="3" t="inlineStr">
        <is>
          <t>Balance, shares at Jan. 31, 2022</t>
        </is>
      </c>
      <c r="B29" s="4" t="n">
        <v>15946642</v>
      </c>
      <c r="C29" s="3" t="inlineStr">
        <is>
          <t xml:space="preserve"> </t>
        </is>
      </c>
      <c r="D29" s="3" t="inlineStr">
        <is>
          <t xml:space="preserve"> </t>
        </is>
      </c>
      <c r="E29" s="3" t="inlineStr">
        <is>
          <t xml:space="preserve"> </t>
        </is>
      </c>
      <c r="F29" s="3" t="inlineStr">
        <is>
          <t xml:space="preserve"> </t>
        </is>
      </c>
    </row>
    <row r="30">
      <c r="A30" s="3" t="inlineStr">
        <is>
          <t>Balance at Jul. 31, 2022</t>
        </is>
      </c>
      <c r="B30" s="6" t="n">
        <v>65589293</v>
      </c>
      <c r="C30" s="4" t="n">
        <v>5228160</v>
      </c>
      <c r="D30" s="4" t="n">
        <v>-138684</v>
      </c>
      <c r="E30" s="4" t="n">
        <v>-60349837</v>
      </c>
      <c r="F30" s="4" t="n">
        <v>10328932</v>
      </c>
    </row>
    <row r="31">
      <c r="A31" s="3" t="inlineStr">
        <is>
          <t>Balance, shares at Jul. 31, 2022</t>
        </is>
      </c>
      <c r="B31" s="4" t="n">
        <v>15518018</v>
      </c>
      <c r="C31" s="3" t="inlineStr">
        <is>
          <t xml:space="preserve"> </t>
        </is>
      </c>
      <c r="D31" s="3" t="inlineStr">
        <is>
          <t xml:space="preserve"> </t>
        </is>
      </c>
      <c r="E31" s="3" t="inlineStr">
        <is>
          <t xml:space="preserve"> </t>
        </is>
      </c>
      <c r="F31" s="3" t="inlineStr">
        <is>
          <t xml:space="preserve"> </t>
        </is>
      </c>
    </row>
    <row r="32">
      <c r="A32" s="3" t="inlineStr">
        <is>
          <t>Issuance of options</t>
        </is>
      </c>
      <c r="B32" s="3" t="inlineStr">
        <is>
          <t xml:space="preserve"> </t>
        </is>
      </c>
      <c r="C32" s="4" t="n">
        <v>1378785</v>
      </c>
      <c r="D32" s="3" t="inlineStr">
        <is>
          <t xml:space="preserve"> </t>
        </is>
      </c>
      <c r="E32" s="3" t="inlineStr">
        <is>
          <t xml:space="preserve"> </t>
        </is>
      </c>
      <c r="F32" s="4" t="n">
        <v>1378785</v>
      </c>
    </row>
    <row r="33">
      <c r="A33" s="3" t="inlineStr">
        <is>
          <t>Income (loss) for the period</t>
        </is>
      </c>
      <c r="B33" s="3" t="inlineStr">
        <is>
          <t xml:space="preserve"> </t>
        </is>
      </c>
      <c r="C33" s="3" t="inlineStr">
        <is>
          <t xml:space="preserve"> </t>
        </is>
      </c>
      <c r="D33" s="3" t="inlineStr">
        <is>
          <t xml:space="preserve"> </t>
        </is>
      </c>
      <c r="E33" s="4" t="n">
        <v>-12988303</v>
      </c>
      <c r="F33" s="4" t="n">
        <v>-12988303</v>
      </c>
    </row>
    <row r="34">
      <c r="A34" s="3" t="inlineStr">
        <is>
          <t>Balance at Jan. 31, 2023</t>
        </is>
      </c>
      <c r="B34" s="6" t="n">
        <v>65589293</v>
      </c>
      <c r="C34" s="4" t="n">
        <v>6606945</v>
      </c>
      <c r="D34" s="4" t="n">
        <v>-138684</v>
      </c>
      <c r="E34" s="4" t="n">
        <v>-73338140</v>
      </c>
      <c r="F34" s="4" t="n">
        <v>-1280586</v>
      </c>
    </row>
    <row r="35">
      <c r="A35" s="3" t="inlineStr">
        <is>
          <t>Balance, shares at Jan. 31, 2023</t>
        </is>
      </c>
      <c r="B35" s="4" t="n">
        <v>15518018</v>
      </c>
      <c r="C35" s="3" t="inlineStr">
        <is>
          <t xml:space="preserve"> </t>
        </is>
      </c>
      <c r="D35" s="3" t="inlineStr">
        <is>
          <t xml:space="preserve"> </t>
        </is>
      </c>
      <c r="E35" s="3" t="inlineStr">
        <is>
          <t xml:space="preserve"> </t>
        </is>
      </c>
      <c r="F35" s="3" t="inlineStr">
        <is>
          <t xml:space="preserve"> </t>
        </is>
      </c>
    </row>
    <row r="36">
      <c r="A36" s="3" t="inlineStr">
        <is>
          <t>Balance at Oct. 31, 2022</t>
        </is>
      </c>
      <c r="B36" s="6" t="n">
        <v>65589293</v>
      </c>
      <c r="C36" s="4" t="n">
        <v>6340101</v>
      </c>
      <c r="D36" s="4" t="n">
        <v>-138684</v>
      </c>
      <c r="E36" s="4" t="n">
        <v>-61456378</v>
      </c>
      <c r="F36" s="4" t="n">
        <v>10334332</v>
      </c>
    </row>
    <row r="37">
      <c r="A37" s="3" t="inlineStr">
        <is>
          <t>Balance, shares at Oct. 31, 2022</t>
        </is>
      </c>
      <c r="B37" s="4" t="n">
        <v>15518018</v>
      </c>
      <c r="C37" s="3" t="inlineStr">
        <is>
          <t xml:space="preserve"> </t>
        </is>
      </c>
      <c r="D37" s="3" t="inlineStr">
        <is>
          <t xml:space="preserve"> </t>
        </is>
      </c>
      <c r="E37" s="3" t="inlineStr">
        <is>
          <t xml:space="preserve"> </t>
        </is>
      </c>
      <c r="F37" s="3" t="inlineStr">
        <is>
          <t xml:space="preserve"> </t>
        </is>
      </c>
    </row>
    <row r="38">
      <c r="A38" s="3" t="inlineStr">
        <is>
          <t>Issuance of options</t>
        </is>
      </c>
      <c r="B38" s="3" t="inlineStr">
        <is>
          <t xml:space="preserve"> </t>
        </is>
      </c>
      <c r="C38" s="4" t="n">
        <v>266844</v>
      </c>
      <c r="D38" s="3" t="inlineStr">
        <is>
          <t xml:space="preserve"> </t>
        </is>
      </c>
      <c r="E38" s="3" t="inlineStr">
        <is>
          <t xml:space="preserve"> </t>
        </is>
      </c>
      <c r="F38" s="4" t="n">
        <v>266844</v>
      </c>
    </row>
    <row r="39">
      <c r="A39" s="3" t="inlineStr">
        <is>
          <t>Income (loss) for the period</t>
        </is>
      </c>
      <c r="B39" s="3" t="inlineStr">
        <is>
          <t xml:space="preserve"> </t>
        </is>
      </c>
      <c r="C39" s="3" t="inlineStr">
        <is>
          <t xml:space="preserve"> </t>
        </is>
      </c>
      <c r="D39" s="3" t="inlineStr">
        <is>
          <t xml:space="preserve"> </t>
        </is>
      </c>
      <c r="E39" s="4" t="n">
        <v>-11881762</v>
      </c>
      <c r="F39" s="4" t="n">
        <v>-11881762</v>
      </c>
    </row>
    <row r="40">
      <c r="A40" s="3" t="inlineStr">
        <is>
          <t>Balance at Jan. 31, 2023</t>
        </is>
      </c>
      <c r="B40" s="6" t="n">
        <v>65589293</v>
      </c>
      <c r="C40" s="6" t="n">
        <v>6606945</v>
      </c>
      <c r="D40" s="6" t="n">
        <v>-138684</v>
      </c>
      <c r="E40" s="6" t="n">
        <v>-73338140</v>
      </c>
      <c r="F40" s="6" t="n">
        <v>-1280586</v>
      </c>
    </row>
    <row r="41">
      <c r="A41" s="3" t="inlineStr">
        <is>
          <t>Balance, shares at Jan. 31, 2023</t>
        </is>
      </c>
      <c r="B41" s="4" t="n">
        <v>15518018</v>
      </c>
      <c r="C41" s="3" t="inlineStr">
        <is>
          <t xml:space="preserve"> </t>
        </is>
      </c>
      <c r="D41" s="3" t="inlineStr">
        <is>
          <t xml:space="preserve"> </t>
        </is>
      </c>
      <c r="E41" s="3" t="inlineStr">
        <is>
          <t xml:space="preserve"> </t>
        </is>
      </c>
      <c r="F4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5" t="inlineStr">
        <is>
          <t>Cash flow from operating activities</t>
        </is>
      </c>
      <c r="B3" s="3" t="inlineStr">
        <is>
          <t xml:space="preserve"> </t>
        </is>
      </c>
      <c r="C3" s="3" t="inlineStr">
        <is>
          <t xml:space="preserve"> </t>
        </is>
      </c>
      <c r="D3" s="3" t="inlineStr">
        <is>
          <t xml:space="preserve"> </t>
        </is>
      </c>
      <c r="E3" s="3" t="inlineStr">
        <is>
          <t xml:space="preserve"> </t>
        </is>
      </c>
    </row>
    <row r="4">
      <c r="A4" s="3" t="inlineStr">
        <is>
          <t xml:space="preserve">Net loss  </t>
        </is>
      </c>
      <c r="B4" s="6" t="n">
        <v>-11881762</v>
      </c>
      <c r="C4" s="6" t="n">
        <v>11160507</v>
      </c>
      <c r="D4" s="6" t="n">
        <v>-12988303</v>
      </c>
      <c r="E4" s="6" t="n">
        <v>-16372978</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 xml:space="preserve">Depreciation and amortization  </t>
        </is>
      </c>
      <c r="B6" s="3" t="inlineStr">
        <is>
          <t xml:space="preserve"> </t>
        </is>
      </c>
      <c r="C6" s="3" t="inlineStr">
        <is>
          <t xml:space="preserve"> </t>
        </is>
      </c>
      <c r="D6" s="4" t="n">
        <v>7635</v>
      </c>
      <c r="E6" s="4" t="n">
        <v>7636</v>
      </c>
    </row>
    <row r="7">
      <c r="A7" s="3" t="inlineStr">
        <is>
          <t xml:space="preserve">Share-based compensation  </t>
        </is>
      </c>
      <c r="B7" s="4" t="n">
        <v>266844</v>
      </c>
      <c r="C7" s="4" t="n">
        <v>814876</v>
      </c>
      <c r="D7" s="4" t="n">
        <v>1378785</v>
      </c>
      <c r="E7" s="4" t="n">
        <v>1333010</v>
      </c>
    </row>
    <row r="8">
      <c r="A8" s="3" t="inlineStr">
        <is>
          <t xml:space="preserve">Interest expense  </t>
        </is>
      </c>
      <c r="B8" s="3" t="inlineStr">
        <is>
          <t xml:space="preserve"> </t>
        </is>
      </c>
      <c r="C8" s="3" t="inlineStr">
        <is>
          <t xml:space="preserve"> </t>
        </is>
      </c>
      <c r="D8" s="3" t="inlineStr">
        <is>
          <t xml:space="preserve"> </t>
        </is>
      </c>
      <c r="E8" s="4" t="n">
        <v>979</v>
      </c>
    </row>
    <row r="9">
      <c r="A9" s="3" t="inlineStr">
        <is>
          <t>Gain from government grant</t>
        </is>
      </c>
      <c r="B9" s="3" t="inlineStr">
        <is>
          <t xml:space="preserve"> </t>
        </is>
      </c>
      <c r="C9" s="3" t="inlineStr">
        <is>
          <t xml:space="preserve"> </t>
        </is>
      </c>
      <c r="D9" s="3" t="inlineStr">
        <is>
          <t xml:space="preserve"> </t>
        </is>
      </c>
      <c r="E9" s="4" t="n">
        <v>-3388</v>
      </c>
    </row>
    <row r="10">
      <c r="A10" s="3" t="inlineStr">
        <is>
          <t xml:space="preserve">Change in fair value of warrants   </t>
        </is>
      </c>
      <c r="B10" s="4" t="n">
        <v>7629502</v>
      </c>
      <c r="C10" s="4" t="n">
        <v>-14797888</v>
      </c>
      <c r="D10" s="4" t="n">
        <v>3511712</v>
      </c>
      <c r="E10" s="4" t="n">
        <v>10456148</v>
      </c>
    </row>
    <row r="11">
      <c r="A11" s="5" t="inlineStr">
        <is>
          <t>Changes in assets and liabilities:</t>
        </is>
      </c>
      <c r="B11" s="3" t="inlineStr">
        <is>
          <t xml:space="preserve"> </t>
        </is>
      </c>
      <c r="C11" s="3" t="inlineStr">
        <is>
          <t xml:space="preserve"> </t>
        </is>
      </c>
      <c r="D11" s="3" t="inlineStr">
        <is>
          <t xml:space="preserve"> </t>
        </is>
      </c>
      <c r="E11" s="3" t="inlineStr">
        <is>
          <t xml:space="preserve"> </t>
        </is>
      </c>
    </row>
    <row r="12">
      <c r="A12" s="3" t="inlineStr">
        <is>
          <t xml:space="preserve">Increase in amounts receivable  </t>
        </is>
      </c>
      <c r="B12" s="3" t="inlineStr">
        <is>
          <t xml:space="preserve"> </t>
        </is>
      </c>
      <c r="C12" s="3" t="inlineStr">
        <is>
          <t xml:space="preserve"> </t>
        </is>
      </c>
      <c r="D12" s="4" t="n">
        <v>15175</v>
      </c>
      <c r="E12" s="4" t="n">
        <v>-14592</v>
      </c>
    </row>
    <row r="13">
      <c r="A13" s="3" t="inlineStr">
        <is>
          <t xml:space="preserve">Decrease in prepaid expenses  </t>
        </is>
      </c>
      <c r="B13" s="3" t="inlineStr">
        <is>
          <t xml:space="preserve"> </t>
        </is>
      </c>
      <c r="C13" s="3" t="inlineStr">
        <is>
          <t xml:space="preserve"> </t>
        </is>
      </c>
      <c r="D13" s="4" t="n">
        <v>851548</v>
      </c>
      <c r="E13" s="4" t="n">
        <v>210022</v>
      </c>
    </row>
    <row r="14">
      <c r="A14" s="3" t="inlineStr">
        <is>
          <t xml:space="preserve">Increase in trade payable  </t>
        </is>
      </c>
      <c r="B14" s="3" t="inlineStr">
        <is>
          <t xml:space="preserve"> </t>
        </is>
      </c>
      <c r="C14" s="3" t="inlineStr">
        <is>
          <t xml:space="preserve"> </t>
        </is>
      </c>
      <c r="D14" s="4" t="n">
        <v>119171</v>
      </c>
      <c r="E14" s="4" t="n">
        <v>314143</v>
      </c>
    </row>
    <row r="15">
      <c r="A15" s="3" t="inlineStr">
        <is>
          <t xml:space="preserve">Decrease in accrued expenses and other payables  </t>
        </is>
      </c>
      <c r="B15" s="3" t="inlineStr">
        <is>
          <t xml:space="preserve"> </t>
        </is>
      </c>
      <c r="C15" s="3" t="inlineStr">
        <is>
          <t xml:space="preserve"> </t>
        </is>
      </c>
      <c r="D15" s="4" t="n">
        <v>-389845</v>
      </c>
      <c r="E15" s="4" t="n">
        <v>-265788</v>
      </c>
    </row>
    <row r="16">
      <c r="A16" s="3" t="inlineStr">
        <is>
          <t>Total cash flow from operating activities</t>
        </is>
      </c>
      <c r="B16" s="3" t="inlineStr">
        <is>
          <t xml:space="preserve"> </t>
        </is>
      </c>
      <c r="C16" s="3" t="inlineStr">
        <is>
          <t xml:space="preserve"> </t>
        </is>
      </c>
      <c r="D16" s="4" t="n">
        <v>-7494122</v>
      </c>
      <c r="E16" s="4" t="n">
        <v>-4334808</v>
      </c>
    </row>
    <row r="17">
      <c r="A17" s="5" t="inlineStr">
        <is>
          <t>Cash flows from financing activities</t>
        </is>
      </c>
      <c r="B17" s="3" t="inlineStr">
        <is>
          <t xml:space="preserve"> </t>
        </is>
      </c>
      <c r="C17" s="3" t="inlineStr">
        <is>
          <t xml:space="preserve"> </t>
        </is>
      </c>
      <c r="D17" s="3" t="inlineStr">
        <is>
          <t xml:space="preserve"> </t>
        </is>
      </c>
      <c r="E17" s="3" t="inlineStr">
        <is>
          <t xml:space="preserve"> </t>
        </is>
      </c>
    </row>
    <row r="18">
      <c r="A18" s="3" t="inlineStr">
        <is>
          <t xml:space="preserve">Share and warrant buyback program  </t>
        </is>
      </c>
      <c r="B18" s="3" t="inlineStr">
        <is>
          <t xml:space="preserve"> </t>
        </is>
      </c>
      <c r="C18" s="3" t="inlineStr">
        <is>
          <t xml:space="preserve"> </t>
        </is>
      </c>
      <c r="D18" s="4" t="n">
        <v>-47294</v>
      </c>
      <c r="E18" s="4" t="n">
        <v>-10056273</v>
      </c>
    </row>
    <row r="19">
      <c r="A19" s="3" t="inlineStr">
        <is>
          <t>Repayment government grant</t>
        </is>
      </c>
      <c r="B19" s="3" t="inlineStr">
        <is>
          <t xml:space="preserve"> </t>
        </is>
      </c>
      <c r="C19" s="3" t="inlineStr">
        <is>
          <t xml:space="preserve"> </t>
        </is>
      </c>
      <c r="D19" s="3" t="inlineStr">
        <is>
          <t xml:space="preserve"> </t>
        </is>
      </c>
      <c r="E19" s="4" t="n">
        <v>-23577</v>
      </c>
    </row>
    <row r="20">
      <c r="A20" s="3" t="inlineStr">
        <is>
          <t>Proceeds from exercise of warrants</t>
        </is>
      </c>
      <c r="B20" s="3" t="inlineStr">
        <is>
          <t xml:space="preserve"> </t>
        </is>
      </c>
      <c r="C20" s="3" t="inlineStr">
        <is>
          <t xml:space="preserve"> </t>
        </is>
      </c>
      <c r="D20" s="3" t="inlineStr">
        <is>
          <t xml:space="preserve"> </t>
        </is>
      </c>
      <c r="E20" s="4" t="n">
        <v>5127658</v>
      </c>
    </row>
    <row r="21">
      <c r="A21" s="3" t="inlineStr">
        <is>
          <t>Total cash flow from financing activities</t>
        </is>
      </c>
      <c r="B21" s="3" t="inlineStr">
        <is>
          <t xml:space="preserve"> </t>
        </is>
      </c>
      <c r="C21" s="3" t="inlineStr">
        <is>
          <t xml:space="preserve"> </t>
        </is>
      </c>
      <c r="D21" s="4" t="n">
        <v>-47294</v>
      </c>
      <c r="E21" s="4" t="n">
        <v>-4952192</v>
      </c>
    </row>
    <row r="22">
      <c r="A22" s="3" t="inlineStr">
        <is>
          <t>Decrease in cash and cash equivalents</t>
        </is>
      </c>
      <c r="B22" s="3" t="inlineStr">
        <is>
          <t xml:space="preserve"> </t>
        </is>
      </c>
      <c r="C22" s="3" t="inlineStr">
        <is>
          <t xml:space="preserve"> </t>
        </is>
      </c>
      <c r="D22" s="4" t="n">
        <v>-7541416</v>
      </c>
      <c r="E22" s="4" t="n">
        <v>-9287000</v>
      </c>
    </row>
    <row r="23">
      <c r="A23" s="3" t="inlineStr">
        <is>
          <t xml:space="preserve">Cash and cash equivalents at beginning of the period  </t>
        </is>
      </c>
      <c r="B23" s="3" t="inlineStr">
        <is>
          <t xml:space="preserve"> </t>
        </is>
      </c>
      <c r="C23" s="3" t="inlineStr">
        <is>
          <t xml:space="preserve"> </t>
        </is>
      </c>
      <c r="D23" s="4" t="n">
        <v>41041652</v>
      </c>
      <c r="E23" s="4" t="n">
        <v>57268685</v>
      </c>
    </row>
    <row r="24">
      <c r="A24" s="3" t="inlineStr">
        <is>
          <t xml:space="preserve">Cash and cash equivalents at end of the period  </t>
        </is>
      </c>
      <c r="B24" s="6" t="n">
        <v>33500236</v>
      </c>
      <c r="C24" s="6" t="n">
        <v>47981685</v>
      </c>
      <c r="D24" s="6" t="n">
        <v>33500236</v>
      </c>
      <c r="E24" s="6" t="n">
        <v>479816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an. 31, 2023</t>
        </is>
      </c>
    </row>
    <row r="3">
      <c r="A3" s="5" t="inlineStr">
        <is>
          <t>Organization, Consolidation and Presentation of Financial Statements [Abstract]</t>
        </is>
      </c>
      <c r="B3" s="3" t="inlineStr">
        <is>
          <t xml:space="preserve"> </t>
        </is>
      </c>
    </row>
    <row r="4">
      <c r="A4" s="3" t="inlineStr">
        <is>
          <t>GENERAL</t>
        </is>
      </c>
      <c r="B4" s="3" t="inlineStr">
        <is>
          <t xml:space="preserve">NOTE
1: GENERAL
a. BriaCell
Therapeutics Corp. (“BriaCell” or the “Company”) was incorporated under the Business Corporations Act (British
Columbia) on July 26, 2006 and is listed on the Toronto Stock Exchange (“TSX”) under the symbol “BCT” and
on the Nasdaq Capital Market (“NASDAQ”) under the symbols “BCTX” and “BCTXW”.
b. BriaCell
is an immuno-oncology biotechnology company. BriaCell owns the US patent to Bria-IMT™, a whole-cell cancer vaccine (US Patent
No.7674456) (the “Patent”). The Company is currently advancing its immunotherapy program, Bria-IMT™, to complete
a 24-subject Phase I/IIa clinical trial and by research activities in the context of BriaDx™, a companion diagnostic test to
identify patients likely benefitting from Bria-IMT™.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2 filed with the SEC on October 28 , 2022. The interim period results do not necessarily indicate the
results that may be expected for any other interim period or for the full fiscal year. Prior
to 2021, the Company prepared its financial statements, including its condensed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SEC. In connection
with the loss of the Company’s status as a foreign private issuer effective on August 1, 2022, the Company, as a domestic filer,
prepares its consolidated financial statements in accordance with U.S. GAAP, and restated its condensed consolidated financial statements
as of January 31, 2022 to be prepared in accordance with U.S. GAAP.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January 31, 2023 was $ 73,338,140 7,494,122
e. The
Company has a wholly-owned U.S. subsidiary, BriaCell Therapeutics Corp. (“BTC”), which was incorporated in April 3, 2014,
under the laws of the state of Delaware. BTC has a wholly-owned subsidiary, Sapientia Pharmaceuticals, Inc. (“Sapientia”
and together with BTC the “Subsidiaries”), which was incorporated in September 20, 2012, under the laws of the state
of Delaware. The Company has one operating segment and reporting unit.
f.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The
Company may face difficulties recruiting or retaining patients in our ongoing and planned clinical trials if patients are affected
by the virus or are fearful of visiting or traveling to our clinical trial sites because of the outbreak of COVID-19. In the event
that clinical trial sites are slowed down or closed to enrolment in our trials, this could have a material adverse impact on our
clinical trial plans and timelines. The Company is continuing to assess its business plans and the impact COVID-19 is having on the
Company’s clinical trial timelines and the Company’s ability to recruit candidates for clinical trials. The extent to
which COVID-19 and global efforts to contain its spread will impact our operations will depend on future developments, which are
highly uncertain and cannot be predicted at this time, and include the duration, severity and scope of the outbreak and the actions
taken to contain or treat the coronavirus outbreak. The Company currently believes that the execution of our clinical trials and
research programs are delayed by at least one quarter due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1,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3.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Adoption of the new standard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an. 31, 2023</t>
        </is>
      </c>
    </row>
    <row r="3">
      <c r="A3" s="5" t="inlineStr">
        <is>
          <t>Commitments and Contingencies Disclosure [Abstract]</t>
        </is>
      </c>
      <c r="B3" s="3" t="inlineStr">
        <is>
          <t xml:space="preserve"> </t>
        </is>
      </c>
    </row>
    <row r="4">
      <c r="A4" s="3" t="inlineStr">
        <is>
          <t>CONTINGENT LIABILITIES AND COMMITMENTS</t>
        </is>
      </c>
      <c r="B4" s="3" t="inlineStr">
        <is>
          <t xml:space="preserve">NOTE
3: CONTINGENT LIABILITIES AND COMMITMENTS
a. Legal
proceedings: On
May 19, 2021, Alpha Capital Anstalt (“Alpha”) filed a lawsuit in the New York State Supreme Court, Commercial Division, New
York County against BriaCell Therapeutics Corp. (“BriaCell”), alleging that BriaCell breached a loan contract when it refused
to reprice and extend the term of warrants purported held by Alpha in spring 2021, seeking monetary and injunctive relief for delivery
of those amended warrants. Counterclaiming and defending against Alpha’s complaint, BriaCell alleges that Alpha’s loan to
BriaCell is unenforceable both because the loan is criminally usurious under New York law and because Alpha acted as an unregistered
securities dealer in violation of American securities law. BriaCell also has alleged that Canadian securities law, regulation, and rules
prohibited it from amending the warrants to comply with Alpha’s spring 2021 demands. On May 11, 2022, Alpha moved to dismiss BriaCell’s
operative Amended Counterclaim. At oral argument on January 19, 2023, Justice Cohen granted in part and
denied in part Alpha’s partial motion to dismiss BriaCell’s Amended Counterclaim and Affirmative Defenses. In relevant part,
Justice Cohen refused to dismiss any of BriaCell’s substantive counterclaims, allowing BriaCell to continue to prosecute its Unjust
Enrichment, Money Had and Received, Recovery of Excess, and Implied Covenant of Good Faith and Fair Dealing claims against Alpha. At this
time, the parties cannot estimate the value of their respective claims and damages.
b. Lease The
Company is currently on a month-to-month lease arrangement for office and lab space in Philadelphia, PA, in the amount of approximately
$ 1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00:11Z</dcterms:created>
  <dcterms:modified xmlns:dcterms="http://purl.org/dc/terms/" xmlns:xsi="http://www.w3.org/2001/XMLSchema-instance" xsi:type="dcterms:W3CDTF">2023-03-15T22:00:11Z</dcterms:modified>
</cp:coreProperties>
</file>